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Mortgage Notes Payable" sheetId="11" r:id="rId11"/>
    <s:sheet name="Fair Value of Financial Instrum" sheetId="12" r:id="rId12"/>
    <s:sheet name="Common Stock" sheetId="13" r:id="rId13"/>
    <s:sheet name="Commitments and Contingencies" sheetId="14" r:id="rId14"/>
    <s:sheet name="Related Party Transactions and " sheetId="15" r:id="rId15"/>
    <s:sheet name="Economic Dependency" sheetId="16" r:id="rId16"/>
    <s:sheet name="Share-Based Compensation" sheetId="17" r:id="rId17"/>
    <s:sheet name="Net Loss Per Share" sheetId="18" r:id="rId18"/>
    <s:sheet name="Quarterly Results (Unaudited)" sheetId="19" r:id="rId19"/>
    <s:sheet name="Subsequent Events" sheetId="20" r:id="rId20"/>
    <s:sheet name="Real Estate and Accumulated Dep" sheetId="21" r:id="rId21"/>
    <s:sheet name="Summary of Significant Accoun22" sheetId="22" r:id="rId22"/>
    <s:sheet name="Summary of Significant Accoun23" sheetId="23" r:id="rId23"/>
    <s:sheet name="Real Estate Investments (Tables" sheetId="24" r:id="rId24"/>
    <s:sheet name="Investment Securities (Tables)" sheetId="25" r:id="rId25"/>
    <s:sheet name="Mortgage Notes Payable (Tables)" sheetId="26" r:id="rId26"/>
    <s:sheet name="Fair Value of Financial Instr27" sheetId="27" r:id="rId27"/>
    <s:sheet name="Common Stock Common Stock (Tabl" sheetId="28" r:id="rId28"/>
    <s:sheet name="Related Party Transactions an29" sheetId="29" r:id="rId29"/>
    <s:sheet name="Share-Based Compensation (Table" sheetId="30" r:id="rId30"/>
    <s:sheet name="Net Loss Per Share (Tables)" sheetId="31" r:id="rId31"/>
    <s:sheet name="Quarterly Results (Unaudited) (" sheetId="32" r:id="rId32"/>
    <s:sheet name="Organization (Details)"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al Estate Investments (Narrat" sheetId="39" r:id="rId39"/>
    <s:sheet name="Real Estate Investments (Alloca" sheetId="40" r:id="rId40"/>
    <s:sheet name="Real Estate Investments (Pro fo" sheetId="41" r:id="rId41"/>
    <s:sheet name="Real Estate Investments (Minimu" sheetId="42" r:id="rId42"/>
    <s:sheet name="Real Estate Investments (Concen" sheetId="43" r:id="rId43"/>
    <s:sheet name="Investment Securities (Details)" sheetId="44" r:id="rId44"/>
    <s:sheet name="Mortgage Notes Payable (Mortgag" sheetId="45" r:id="rId45"/>
    <s:sheet name="Mortgage Notes Payable (Mortg46" sheetId="46" r:id="rId46"/>
    <s:sheet name="Fair Value of Financial Instr47" sheetId="47" r:id="rId47"/>
    <s:sheet name="Common Stock (Narrative) (Detai" sheetId="48" r:id="rId48"/>
    <s:sheet name="Common Stock (Share Repurchases" sheetId="49" r:id="rId49"/>
    <s:sheet name="Related Party Transactions an50" sheetId="50" r:id="rId50"/>
    <s:sheet name="Related Party Transactions an51" sheetId="51" r:id="rId51"/>
    <s:sheet name="Related Party Transactions an52" sheetId="52" r:id="rId52"/>
    <s:sheet name="Related Party Transactions an53" sheetId="53" r:id="rId53"/>
    <s:sheet name="Related Party Transactions an54" sheetId="54" r:id="rId54"/>
    <s:sheet name="Related Party Transactions an55" sheetId="55" r:id="rId55"/>
    <s:sheet name="Related Party Transactions an56" sheetId="56" r:id="rId56"/>
    <s:sheet name="Share-Based Compensation (Narra" sheetId="57" r:id="rId57"/>
    <s:sheet name="Share-Based Compensation (Activ" sheetId="58" r:id="rId58"/>
    <s:sheet name="Net Loss Per Share (Details)" sheetId="59" r:id="rId59"/>
    <s:sheet name="Net Loss Per Share (Shares Excl" sheetId="60" r:id="rId60"/>
    <s:sheet name="Quarterly Results (Unaudited)61" sheetId="61" r:id="rId61"/>
    <s:sheet name="Subsequent Events (Narrative) (" sheetId="62" r:id="rId62"/>
    <s:sheet name="Real Estate and Accumulated D63" sheetId="63" r:id="rId63"/>
    <s:sheet name="Real Estate and Accumulated D64" sheetId="64" r:id="rId64"/>
  </s:sheets>
  <s:definedNames/>
  <s:calcPr calcId="124519" calcMode="auto" fullCalcOnLoad="1"/>
</s:workbook>
</file>

<file path=xl/sharedStrings.xml><?xml version="1.0" encoding="utf-8"?>
<sst xmlns="http://schemas.openxmlformats.org/spreadsheetml/2006/main" uniqueCount="673">
  <si>
    <t>Document and Entity Information - USD ($) $ in Millions</t>
  </si>
  <si>
    <t>12 Months Ended</t>
  </si>
  <si>
    <t>Dec. 31, 2015</t>
  </si>
  <si>
    <t>Feb. 29, 2016</t>
  </si>
  <si>
    <t>Jun. 30, 2015</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Investment securities, at fair value</t>
  </si>
  <si>
    <t>Receivables for sale of common stock</t>
  </si>
  <si>
    <t>Prepaid expenses and other assets (including amounts due from related parties of $819 at December 31, 2015)</t>
  </si>
  <si>
    <t>Deferred costs, net</t>
  </si>
  <si>
    <t>Total assets</t>
  </si>
  <si>
    <t>LIABILITIES AND STOCKHOLDERS' EQUITY</t>
  </si>
  <si>
    <t>Mortgage note payable</t>
  </si>
  <si>
    <t>Accounts payable, accrued expenses and other liabilities (including amounts due to related parties of $184 and $1,109 at December 31, 2015 and 2014, respectively)</t>
  </si>
  <si>
    <t>Below-market lease liabilities, net</t>
  </si>
  <si>
    <t>Deferred revenue</t>
  </si>
  <si>
    <t>Distributions payable</t>
  </si>
  <si>
    <t>Total liabilities</t>
  </si>
  <si>
    <t>Preferred stock, $0.01 par value, 50,000,000 shares authorized, none issued and outstanding at December 31, 2015 and 2014</t>
  </si>
  <si>
    <t>Common stock, $0.01 par value, 300,000,000 shares authorized, 30,410,467 and 20,569,012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ue from affiliates</t>
  </si>
  <si>
    <t>Due to affilia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3</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Other income</t>
  </si>
  <si>
    <t>Other-than-temporary impairment on investment securities</t>
  </si>
  <si>
    <t>Total other income (expense)</t>
  </si>
  <si>
    <t>Net loss</t>
  </si>
  <si>
    <t>Other comprehensive income (loss):</t>
  </si>
  <si>
    <t>Unrealized loss on investment securities</t>
  </si>
  <si>
    <t>Reclassification adjustment for other-than-temporary impairment losses recognized in earnings</t>
  </si>
  <si>
    <t>Comprehensive loss</t>
  </si>
  <si>
    <t>Basic and diluted weighted average shares outstanding (in shares)</t>
  </si>
  <si>
    <t>[1]</t>
  </si>
  <si>
    <t>Basic and diluted net loss per share (in usd per share)</t>
  </si>
  <si>
    <t>Dividends declared per common share (in usd per share)</t>
  </si>
  <si>
    <t>During the year ended December 31, 2015, the Company identified a historical error in the preparation of its basic and diluted weighted average shares for the full year ended December 31, 2014 and, as a result, understated the reported amount of basic and diluted weighted average shares outstanding and overstated basic and diluted net loss per share for the year ended December 31, 2014. The table above reflects the corrected amounts.</t>
  </si>
  <si>
    <t>CONSOLIDATED STATEMENTS OF CHANGES IN EQUITY - USD ($) $ in Thousands</t>
  </si>
  <si>
    <t>Total</t>
  </si>
  <si>
    <t>Common Stock</t>
  </si>
  <si>
    <t>Additional Paid-in Capital</t>
  </si>
  <si>
    <t>Accumulated Other Comprehensive Loss</t>
  </si>
  <si>
    <t>Accumulated Deficit</t>
  </si>
  <si>
    <t>Beginning Balance (in shares) at Dec. 19, 2013</t>
  </si>
  <si>
    <t>Beginning Balance at Dec. 19, 2013</t>
  </si>
  <si>
    <t>Increase (Decrease) in Stockholders' Equity [Roll Forward]</t>
  </si>
  <si>
    <t>Common stock issued through distribution reinvestment plan</t>
  </si>
  <si>
    <t>Ending Balance (in shares) at Dec. 31, 2013</t>
  </si>
  <si>
    <t>Ending Balance at Dec. 31, 2013</t>
  </si>
  <si>
    <t>Issuance of common stock (in shares)</t>
  </si>
  <si>
    <t>Issuance of common stock</t>
  </si>
  <si>
    <t>Common stock offering costs, commissions and dealer manager fees</t>
  </si>
  <si>
    <t>Common stock issued through distribution reinvestment plan (in shares)</t>
  </si>
  <si>
    <t>Share-based compensation (in shares)</t>
  </si>
  <si>
    <t>Share-based compensation</t>
  </si>
  <si>
    <t>Distributions declared</t>
  </si>
  <si>
    <t>Ending Balance (in shares) at Dec. 31, 2014</t>
  </si>
  <si>
    <t>Ending Balance at Dec. 31, 2014</t>
  </si>
  <si>
    <t>Common stock repurchases (in shares)</t>
  </si>
  <si>
    <t>Common stock repurchases</t>
  </si>
  <si>
    <t>Ending Balance (in shares) at Dec. 31, 2015</t>
  </si>
  <si>
    <t>Ending Balance at Dec. 31, 2015</t>
  </si>
  <si>
    <t>CONSOLIDATED STATEMENTS OF CASH FLOWS - USD ($)</t>
  </si>
  <si>
    <t>Cash flows from operating activities:</t>
  </si>
  <si>
    <t>Adjustment to reconcile net loss to net cash used in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used in operating activities</t>
  </si>
  <si>
    <t>Cash flows from investing activities:</t>
  </si>
  <si>
    <t>Investments in real estate</t>
  </si>
  <si>
    <t>Purchase of investment securities</t>
  </si>
  <si>
    <t>Acquisition funds released from escrow</t>
  </si>
  <si>
    <t>Capital expenditures</t>
  </si>
  <si>
    <t>Net cash used in investing activities</t>
  </si>
  <si>
    <t>Cash flows from financing activities:</t>
  </si>
  <si>
    <t>Payments of offering costs and fees related to common stock issuances</t>
  </si>
  <si>
    <t>Payments of financing costs</t>
  </si>
  <si>
    <t>Proceeds from issuance of common stock</t>
  </si>
  <si>
    <t>Distributions paid</t>
  </si>
  <si>
    <t>Repurchases of common stock</t>
  </si>
  <si>
    <t>Net cash provided by financing activities</t>
  </si>
  <si>
    <t>Net change in cash and cash equivalents</t>
  </si>
  <si>
    <t>Cash and cash equivalents, beginning of period</t>
  </si>
  <si>
    <t>Cash and cash equivalents, end of period</t>
  </si>
  <si>
    <t>Supplemental Disclosures:</t>
  </si>
  <si>
    <t>Cash paid for interest</t>
  </si>
  <si>
    <t>Non-Cash Investing and Financing Activities</t>
  </si>
  <si>
    <t>Receivable for sale of common stock</t>
  </si>
  <si>
    <t>Receivable for offering cost reimbursement</t>
  </si>
  <si>
    <t>Mortgage note payable used to acquire investments in real estate</t>
  </si>
  <si>
    <t>Accrued stock repurchase requests</t>
  </si>
  <si>
    <t>Accrued offering costs</t>
  </si>
  <si>
    <t>Accrued capital expenditures</t>
  </si>
  <si>
    <t>Other assets (liabilities) assumed in real estate transactions, net</t>
  </si>
  <si>
    <t>Reclassification of deferred offering costs to equity</t>
  </si>
  <si>
    <t>Organization</t>
  </si>
  <si>
    <t>Organization, Consolidation and Presentation of Financial Statements [Abstract]</t>
  </si>
  <si>
    <t>Note 1 — Organization American Realty Capital New York City REIT, Inc. (including, as required by context, New York City Operating Partnership L.P., and its subsidiaries, the “Company”) was incorporated on December 19, 2013 as a Maryland corporation and elected and qualified to be taxed as a real estate investment trust for U.S. federal income tax purposes (“REIT”) beginning with its taxable year ended December 31, 2014.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pursuant to a registration statement on Form S-11, as amended (File No. 333-194135 ) (the "Registration Statement") filed with the U.S. Securities and Exchange Commission (the "SEC") under the Securities Act of 1933, as amended (the "Securities Act"). The Registration Statement also covered up to 10.5 million shares available pursuant to a distribution reinvestment plan (the "DRIP") under which the Company's common stockholders may elect to have their distributions reinvested in additional shares of the Company's common stock at a price of $23.75 per share, which is equal to 95% of the offering price in the IPO. On May 29, 2014, the Company received and accepted subscriptions in excess of the minimum offering amount for the IPO of $2.0 million in shares, broke general escrow and issued shares of common stock to initial investors who were admitted as stockholders of the Company. In February 2015, as permitted, the Company reallocated the remaining 10.0 million DRIP shares available under the Registration Statement to the primary offering. On May 22, 2015, the Company registered an additional 25.0 million shares to be issued pursuant to the DRIP pursuant to a registration statement on Form S-3 (File No. 333-204433). The Company closed its IPO on May 31, 2015, and continued to accept subscriptions in process as of that date. As of December 31, 2015 , the Company had 30.4 million shares of common stock outstanding, including unvested restricted shares and shares issued pursuant to the DRIP, and had received total gross proceeds from the IPO of $754.6 million , inclusive of $24.9 million from the DRIP and net of repurchases. The per share purchase price in the IPO was up to $25.00 per share (including the maximum allowed to be charged for commissions and fees) and the per share purchase price of shares issued under the DRIP is equal to $23.75 per share, which is equal to 95% of the offering price in the primary offering. Beginning with the net asset value ("NAV") pricing date, the per share price for shares under the DRIP will vary periodically and will be equal to the NAV per share of our common stock ("Estimated Per-Share NAV"), as determined by New York City Advisors, LLC (the "Advisor"). The NAV pricing date means the date on which the Company first publishes an estimated per share NAV, which will be on or prior to October 26, 2016, which is 150 days following the second anniversary from the date the Company broke escrow in the IPO.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December 31, 2015 , the Company owned five properties consisting of 841,868 rentable square feet. Substantially all of the Company’s business is conducted through New York City Operating Partnership, L.P., a Delaware limited partnership (the “OP”). The Company has no direct employees.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which has received or will receive compensation, fees and expense reimbursements for services related to the IPO and the investment and management of the Company's assets. The Advisor, New York City Special Limited Partner, LLC (the "Special Limited Partner") and Property Manager have also received or will also receive fees, distributions and other compensation during the offering, acquisition, operational and liquidation stage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Realty Capital Securities, LLC (the “Former Dealer Manager”) served as the dealer manager of the IPO, and, together with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prior to which it was also under common control with AR Global, the parent of the Sponsor.</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have been reclassified to conform with the current year presentation. 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5 , 2014 or 2013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 The Company did not have any properties held for sale as of December 31, 2015 or 2014 . Acquired intangible assets and lease liabilities consisted of the following as of December 31, 2015 and 2014 .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 December 31, 2014 (In thousands) Gross Carrying Amount Accumulated Amortization Net Carrying Amount Intangible assets: In-place leases $ 11,920 $ 721 $ 11,199 Other intangibles 31,447 270 31,177 Above-market leases 3,911 136 3,775 Acquired intangible assets $ 47,278 $ 1,127 $ 46,151 Intangible liabilities: Below-market lease liabilities $ 15,637 $ 270 $ 15,367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 The following table provides the amortization of in-place leases and other intangibles recognized in depreciation and amortization expense as well as the amortization and accretion of above- and below market leases, net for the periods presented: Year Ended December 31, (In thousands) 2015 2014 Amortization of in-place leases and other intangibles $ 9,596 $ 1,172 Amortization and accretion of above- and below market leases, net $ 2,476 $ 134 The Company did not recognize any amortization or accretion of in-place leases, other intangibles, above- or below-market leases for the period from December 19, 2013 (date of inception) to December 31, 2013 . The following table provides the projected amortization expense and adjustments to revenues for the next five years: (In thousands) 2016 2017 2018 2019 2020 In-place leases $ 7,915 $ 5,421 $ 4,867 $ 4,382 $ 3,287 Other intangibles 1,165 1,165 1,165 1,165 1,165 Total to be included in depreciation and amortization $ 9,080 $ 6,586 $ 6,032 $ 5,547 $ 4,452 Above-market lease assets $ (520 ) $ (520 ) $ (519 ) $ (513 ) $ (508 ) Below-market lease liabilities 2,976 2,778 2,630 2,301 1,914 Total to be included in rental income $ 2,456 $ 2,258 $ 2,111 $ 1,788 $ 1,406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 The Company did not recognize any impairment charges for the years ended December 31, 2015 or 2014 or for the period from December 19, 2013 (date of inception) to December 31, 2013 . 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5 , the Company had deposits of $182.7 million , of which $181.7 million was in excess of the amount insured by the FDIC. At December 31, 2014 the Company had deposits of $184.3 million , of which $184.1 million was in excess of the amount insured by the FDIC. Although the Company bears risk to amounts in excess of those insured by the FDIC, it does not anticipate any losses as a result. 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recognized other-than-temporary impairment charges of $0.1 million for the year ended December 31, 2015 . The Company did not recognize any other-than-temporary impairment charges for the year ended December 31, 2014 or the period from December 19, 2013 (date of inception) to December 31, 2013 . Deferred Costs, Net Deferred costs, net consists of deferred financing costs and deferre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lease. 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On January 25, 2016 the Company announced it had unanimously approved an amended and restated share repurchase program, which became effective on February 28, 2016. See Note 14 — Subsequent Events . When a stockholder requests redemption and the redemption is approved, the Company will reclassify such obligation from equity to a liability based on the settlement value of the obligation. Shares purchased under the SRP will have the status of authorized but unissued shares. See Note 7 — Common Stock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See Note 7 — Common Stock .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not before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Cost recoveries from tenants are included in operating expense reimbursements and other revenue in the period the related costs are incurred, as applicable.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 The Company did not recognize any contingent rental income for the years ended December 31, 2015 or 2014 or for the period from December 19, 2013 (date of inception) to December 31, 2013 . 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 of the Company may be paid by the Advisor, the Former Dealer Manager or their affiliates on behalf of the Company. Offering costs include all expenses incurred by the Company in connection with its IPO as of such date.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 See Note 9 — Related Party Transactions and Arrangements . 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 See Note 11 — Share-Based Compensation . 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and 2014 . From a U.S. federal income tax perspective, 100% of distributions, or $1.51 and $0.84 per share, respectively, for the years ended December 31, 2015 and 2014 represented a return of capital. The Company did not have any REIT taxable income for the period from December 19, 2013 (date of inception) to December 31, 2013.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As of December 31, 2015 , the Company had no material uncertain tax positions. The tax years subsequent to and including the period from December 19, 2013 (date of inception) to December 31, 2013 remain open to examination by the major taxing jurisdictions to which the Company is subject. 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 See Note 12 — Net Loss Per Share . 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Revisions to Historical Net Loss Per Share During the year ended December 31, 2015, the Company identified a historical error in the preparation of its basic and diluted weighted average shares for the full year ended December 31, 2014 and, as a result, the error understated the reported amount of basic and diluted weighted average shares outstanding and thereby overstated basic and diluted net loss per share for the year ended December 31, 2014 and the basic and diluted pro forma net loss per share for the year ended December 31, 2014. The basic and diluted weighted average shares outstanding and the basic and diluted weighted net loss per share were correctly presented in the consolidated statements of operations and comprehensive loss for the year ended December 31, 2015. The Company concluded that the errors noted above were significant but not material to the Company’s consolidated statements of operations and comprehensive loss for any historical periods presented and to the pro forma information previously presented. However, the Company determined that it is useful for the reader of the financial statements to view these adjustments in the period in which they originated and, as such, the Company has revised its presentation of the consolidated statements of operations and comprehensive loss for comparative purposes. The effects of these revisions are summarized below: Year ended December 31, 2014 As originally reported As revised Basic and diluted weighted average shares outstanding 4,530,066 6,849,166 Basic and diluted net loss per share $ (1.44 ) $ (0.95 ) Additionally, the pro forma information presented in Note 3 — Real Estate Investments includes the appropriate number of shares in calculating the basic and diluted pro forma net loss per share.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guidance is not expected to have a significant impact on the Company's financial position, results of operations or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consolidated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elected to adopt the new guidance as of September 30, 2015. The adoption of this guidance had no impact on the Company's consolidated financial position, results of operations or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 new standard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requires lessors to account for leases using an approach that is substantia</t>
  </si>
  <si>
    <t>Real Estate Investments</t>
  </si>
  <si>
    <t>Real Estate Investments, Net [Abstract]</t>
  </si>
  <si>
    <t>Note 3 — Real Estate Investments On March 27, 2015, the Company, through a wholly owned subsidiary of the OP, acquired for investment the fee simple interest in an institutional-quality office building located at 123 William Street in Downtown Manhattan ("123 William Street"). The seller of 123 William Street was EEGO 123 William Owner, LLC, which is a wholly owned subsidiary of EEGO-ARC 123 William JV, LLC, a joint venture in which New York REIT, Inc. ("NYRT") held a $35.1 million non-controlling preferred equity interest. The sponsor of NYRT is also the Sponsor of the Company. The purchase price of 123 William Street was $253.0 million , exclusive of closing costs and net of purchase price adjustments, and was funded with proceeds from the Company's IPO and a mortgage loan from Capital One, National Association. See Note 5 — Mortgage Note Payable . The Company accounted for the purchase of 123 William Street as a business combination and incurred acquisition related costs of $6.0 million , which are reflected in the acquisition and transaction related line item of the consolidated statements of operations and comprehensive loss. The following table presents the allocation of real estate assets acquired during year ended December 31, 2015 and 2014 as well as the weighted-average remaining amortization period (in years) as of the acquisition date for intangible assets acquired and liabilities assumed. No real estate assets were acquired during the period from December 19, 2013 (date of inception) to December 31, 2013 . Year Ended December 31, 2015 2014 (Dollar amounts in thousands) Total Assets Acquired Weighted-Average Amortization Period Total Assets Acquired Real estate investments, at cost: Land $ 50,064 $ 83,316 Buildings and improvements 182,917 139,403 Total tangible assets 232,981 222,719 Acquired intangibles: In-place leases 33,380 8.3 12,102 Above-market lease assets 884 7.8 3,911 Other intangibles — — 31,446 Below-market lease liabilities (14,245 ) 10.3 (15,637 ) Total intangible assets, net 20,019 8.9 31,822 Total assets acquired, net 253,000 254,541 Mortgage notes payable used to acquire real estate investments (96,000 ) — Funds deposited in escrow — 2,068 Other assets and liabilities assumed, net 29 (642 ) Cash paid for acquired real estate investment $ 157,029 $ 255,967 Number of properties purchased 1 4 The following table presents unaudited pro forma information as if the acquisitions during year ended December 31, 2015 had been consummated on January 1, 2014 and that the acquisitions during the year ended December 31, 2014 had been consummated on December 19, 2013 (date of inception). Additionally, the unaudited pro forma net loss was adjusted to reclassify acquisition and transaction related expense of $6.0 million from year ended December 31, 2015 to the year ended December 31, 2014 . The unaudited pro forma net loss for the year ended December 31, 2014 was adjusted to exclude acquisition and transaction related expense of $6.1 million . Pro forma information for the period from December 19, 2013 (date of inception) to December 31, 2013 is not presented because it is not meaningful to the Company's consolidated financial statements. Year Ended December 31, (In thousands, except per share data) 2015 2014 Pro forma revenues (1) $ 31,100 $ 31,232 Pro forma net loss (1) $ (11,186 ) $ (14,410 ) Basic and diluted pro forma net loss per share $ (0.41 ) $ (2.10 ) ________________________ (1) For the year ended December 31, 2015 , aggregate revenues and net loss (excluding acquisition and transaction-related expenses) derived from the Company's acquisitions (for the Company's period of ownership) were $15.4 million and $4.4 million , respectively. 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6 $ 26,644 2017 25,210 2018 24,439 2019 23,961 2020 22,489 Thereafter 114,443 $ 237,186 The following table lists the tenants whose annualized rental income on a straight-line basis, based on leases signed, represented greater than 10% of total annualized rental income for all portfolio properties on a straight-line basis as of December 31, 2015 and 2014 : December 31, Property Portfolio Tenant 2015 2014 123 William Street Planned Parenthood Federation of America, Inc. 10.7% N/A 400 E. 67th Street - Laurel Condominium Cornell University * 26.0% 400 E. 67th Street - Laurel Condominium TD Bank, N.A. * 10.9% ________________ * Tenant's annualized rental income on a straight-line basis was not greater than 10% of total annualized rental income on a straight-line basis for all portfolio properties for the period specified. The termination, delinquency or non-renewal of these leases by any of the above tenants may have a material adverse effect on the Company's revenues.</t>
  </si>
  <si>
    <t>Investment Securities</t>
  </si>
  <si>
    <t>Investments, Debt and Equity Securities [Abstract]</t>
  </si>
  <si>
    <t>Note 4 — Investment Securities As of December 31, 2015 and 2014 , the Company had an investment in an equity security with a fair value of $0.5 million . The equity security consists of a mutual fund managed by an affiliate of the Sponsor. See Note 9 — Related Party Transactions and Arrangements . This investment is considered to be an available-for-sale security and therefore increases or decreases in the fair value of this investment are recorded in accumulated other comprehensive loss as a component of equity on the consolidated balance sheets unless the security is considered to be other-than-temporarily impaired, at which time the losses would be reclassified to expense. As of December 31, 2015 , the Company determined its investment in this equity security was other-than-temporarily impaired. For the year ended December 31, 2015 the Company recorded an other-than-temporary impairment charge of $0.1 million , which is reflected on the consolidated statements of operations and comprehensive loss. The Company did not record any impairment charges during the year ended December 31, 2014 . The following table details the realized and unrealized gains and losses on the investment security by security type as of December 31, 2015 and 2014 : (In thousands) Cost (1) Gross Unrealized Gains Gross Unrealized Losses Fair Value December 31, 2015 Equity security $ 472 $ — $ — $ 472 December 31, 2014 Equity security $ 514 $ — $ (24 ) $ 490 ___________________ (1) Net of other-than-temporary impairment charges.</t>
  </si>
  <si>
    <t>Mortgage Notes Payable</t>
  </si>
  <si>
    <t>Debt Disclosure [Abstract]</t>
  </si>
  <si>
    <t>Note 5 — Mortgage Note Payable The Company's mortgage note payable as of December 31, 2015 is as follows. The Company had no mortgage notes payable as of December 31, 2014 . Outstanding Loan Amount Portfolio Encumbered Properties December 31, 2015 Effective Interest Rate Interest Rate Maturity (In thousands) 123 William Street 1 $ 96,000 (1) 2.52 % (2) Variable Mar. 2017 (3) _____________________ (1) The Company may borrow up to $110.0 million subject to compliance with certain provisions as described in the terms of the mortgage agreement. (2) Interest rate is one month LIBOR, which was 0.2315% at December 31, 2015 , plus a margin of 2.25% , based on a 360 day year. (3) The Company has a one-time option to extend the maturity date by one year . Real estate assets of $273.4 million , at cost (excluding below-market lease liabilities), at December 31, 2015 have been pledged as collateral to the Company's mortgage note payable and are not available to satisfy the Company's other obligations unless first satisfying the mortgage note payable on the property. The Company makes payments of interest on its mortgage note payable on a monthly basis. The following table summarizes the scheduled aggregate principal payments subsequent to December 31, 2015 : (In thousands) Future Minimum Principal Payments 2016 $ — 2017 96,000 2018 — 2019 — 2020 — Thereafter — Total $ 96,000 The Company's mortgage note payable requires compliance with certain property-level debt covenants. As of December 31, 2015 , the Company was in compliance with the debt covenants under its mortgage note agreement.</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has an investment in a real estate income fund that is traded in active markets and therefore, due to the availability of quoted market prices in active markets, classified this investment as Level 1 in the fair value hierarchy. The following table presents information about the Company's asset measured at fair value on a recurring basis as of December 31, 2015 and 2014 , aggregated by the level in the fair value hierarchy within which that instrument falls. Quoted Prices in Active Markets Significant Other Observable Inputs Significant Unobservable Inputs (In thousands) Level 1 Level 2 Level 3 Total December 31, 2015 Investment Securities $ 472 $ — $ — $ 472 December 31, 2014 Investment Securities $ 490 $ — $ — $ 490 There were no transfers between levels of the fair value hierarchy during the year ended December 31, 2015 or 2014 . Financial instruments not carried at fair value The Company is required to disclose at least annually the fair value of financial instruments for which it is practicable to estimate the value. The fair value of short-term financial instruments such as cash and cash equivalents, accounts payable and distributions payable approximates their carrying value on the consolidated balance sheet due to their short-term nature. As of December 31, 2015 and 2014 , the Company did not have any financial instruments not carried at fair value or an amount that approximates fair value. The fair value of the mortgage note payable is deemed to be equivalent to its carrying value because it bears interest at a variable rate that fluctuates with market and there has been no significant change in the credit risk or credit markets since origination.</t>
  </si>
  <si>
    <t>Equity [Abstract]</t>
  </si>
  <si>
    <t>Note 7 — Common Stock As of December 31, 2015 , the Company had 30.4 million shares of common stock outstanding, including unvested restricted shares and shares issued pursuant to the DRIP, and had received total proceeds of $754.6 million , inclusive of $24.9 million from the DRIP and net of repurchases. The Company had 20.6 million shares of common stock outstanding, including unvested restricted shares and shares issued pursuant to the DRIP, and had received total gross process of $509.9 million , inclusive of $4.5 million from the DRIP, as of December 31, 2014 . On May 22, 2014, the Company's board of directors authorized, and the Company declared, a distribution payable to stockholders of record each day during the applicable period equal to $0.0041438356 per day, which is equivalent to $1.5125 per annum, per share of common stock. The distributions began to accrue on June 13, 2014, which date represents the closing of the Company’s initial property acquisition.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On March 9, 2016, the board of directors of the Company approved a change to the daily distribution amount to $0.004132513665 per day per share of common stock to accurately reflect that 2016 is a leap year and maintain equivalence to $1.5125 per annum, per share of common stock. See Note 14 — Subsequent Events . The Company has a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Repurchases of shares of the Company's common stock, when requested, are at the Company's sole discretion and generally were made quarterly. The Company funds repurchases from proceeds from the sale of common stock pursuant to the DRIP. On January 25, 2016 the Company announced that the board of directors had unanimously approved an amendment to the SRP. See Note 14 — Subsequent Events . During the quarter ended December 31, 2015, the board of directors authorized the Company not to accept all of the repurchase requests that were received. The following table reflects the cumulative number of shares repurchased as of and during the year ended December 31, 2015 . There were no shares repurchased during the year ended December 31, 2014 . Number of Requests Number of Shares Repurchased Weighted-Average Price per Share Three months ended March 31, 2015 4 4,100 $ 25.00 Three months ended June 30, 2015 13 60,762 24.67 Three months ended September 30, 2015 21 47,871 22.97 Three months ended December 31, 2015 (1) 49 71,047 23.11 Cumulative repurchases as of December 31, 2015 87 183,780 $ 23.63 ________________________ (1) As permitted under the SRP, the Company’s board of directors authorized, with respect to redemption requests received during the three months ended December 31, 2015 , the repurchase of shares validly submitted for repurchase in an amount equal to 2.5% of the weighted average number of shares of common stock outstanding during the fiscal year ended December 31, 2014 , representing less than all the shares validly submitted for repurchase during the three months ended December 31, 2015 . Accordingly, 68,491 shares for $1.6 million (in addition to 2,556 shares at a weighted-average repurchase price of $23.22 processed in the fourth quarter 2015) at an average repurchase price per share of $23.11 (including all shares submitted for death or disability) completed in January 2016, while 27,113 shares for $0.6 million at an average price per share of $22.84 were not fulfilled. The accrual for approved but not completed repurchases is reflected in the accounts payable and accrued expenses line of the accompanying consolidated balance sheets. There were no other unfulfilled share repurchases for the period from December 19, 2013 (date of inception) to December 31, 2015 .</t>
  </si>
  <si>
    <t>Commitments and Contingencies</t>
  </si>
  <si>
    <t>Commitments and Contingencies Disclosure [Abstract]</t>
  </si>
  <si>
    <t>Note 8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5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December 31, 2015 , New York City Special Limited Partnership, LLC, an entity wholly owned by the Sponsor owned 8,888 shares of the Company’s outstanding common stock. As of December 31, 2015 and 2014 , the Company had $0.5 million invested in a mutual fund managed by an affiliate of the Sponsor, on which the Company was required to recognize an other-than-temporary impairment loss (see Note 4 — Investment Securities ). There is no obligation to purchase any additional shares and the shares can be sold at any time. The Company recognized income from investment securities of approximately $42,000 and $14,000 , respectively, during the years ended December 31, 2015 and 2014 . The Company did not recognize any income from this investment for the period from December 19, 2013 (date of inception) to December 31, 2013 . Fees Paid in Connection with the IPO The Former Dealer Manager was paid fees and compensation in connection with the sale of the Company's common stock in the IPO. The Former Dealer Manager was paid a selling commission of up to 7.0% of the per share purchase price of offering proceeds before reallowance of commissions earned by participating broker-dealers. In addition, the Former Dealer Manager was paid up to 3.0% of the gross proceeds from the sale of shares as a dealer manager fee. The Former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he following table details total selling commissions and dealer manager fees incurred from and due to the Former Dealer Manager as of and for the periods presented: Year Ended December 31, Period from December 19, 2013 (date of inception) to Payable as of December 31, (In thousands) 2015 2014 December 31, 2013 2015 2014 Total commissions and fees incurred from the Former Dealer Manager $ 22,374 $ 46,997 $ — $ — $ 197 The Advisor and its affiliates were paid compensation and reimbursement for services relating to the IPO, including transfer agent services and other professional services provided by an affiliate of the Former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The following table details offering costs and reimbursements incurred from and due to the Advisor and affiliated parties of the Former Dealer Manager as of and for the periods presented: Year Ended December 31, Period from December 19, 2013 (date of inception) to Payable (Receivable) as of December 31, (In thousands) 2015 2014 December 31, 2013 2015 2014 Fees and expense reimbursements from the Advisor and affiliates of the Former Dealer Manager $ 5,194 $ 6,656 $ — $ (758 ) $ 912 As of December 31, 2015 and 2014 , cumulative offering costs, including selling commissions and dealer manager fees, were $84.0 million and $55.6 million , respectively.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As of December 31, 2015 , the Company had a receivable from the Advisor totaling $0.8 million related to excess offering and related costs. Fees and Participations Paid in Connection With the Operations of the Company The Advisor is paid an acquisition fee of 1.5% of the contract purchase price of each acquired property and 1.5% of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may not exceed 0.5% of the contract purchase price of each property and 0.5% of the amount advanced for each loan or other investment, which is paid at the closing of each such investment. The Advisor is also reimbursed for legal expenses incurred in the process of acquiring properties, in an amount not to exceed 0.1%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the contract purchase price or 4.5% of the amount advanced for all loans or other investments. Once the proceeds from the primary offering have been fully invested, the aggregate amount of acquisition fees and any financing coordination fees may not exceed 1.5% of the contract purchase price and the amount advanced for a loan or other investment, as applicable, for all the assets acqui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the majority of the Company's independent directors after the economic hurdle has been met (the "performance condition"). The value of issued Class B Units will be determined and expensed when the Company deems the achievement of the performance condition to be probable. As of December 31, 2015 , the Company cannot determine the probability of achieving the performance condition. The Advisor receives distributions on its vested and unvested Class B Units at the same rate as distributions received on the Company's common stock. Such distributions on issued Class B Units are expensed in the consolidated statements of operations and comprehensive loss until the performance condition is considered probable to occur. As of December 31, 2015 and 2014 , the Company's board of directors had approved the issuance of 159,159 and 8,361 Class B Units in connection with the arrangement, respectively. Beginning on October 1, 2015, and in lieu of the asset management subordinated participation, the Company pays an asset management fee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NAV, the lower of the cost of assets and the estimated fair market value of the Company’s assets as reported in the applicable periodic or current report filed with the SEC disclosing the fair market value. The Company paid $1.0 million in cash asset management fees during the year ended December 31, 2015 . The Company did not pay any cash asset management fees during the year ended December 31, 2014 or for the period from December 19, 2013 (date of inception) to December 31, 2013 .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paid $0.2 million in property management fees during the year ended December 31, 2015 . The Company did not pay any property management fees during the year ended December 31, 2014 or for the period from December 19, 2013 (date of inception) to December 31, 2013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Total reimbursement of costs and expenses for the year ended December 31, 2015 was $0.5 million . No reimbursement was incurred for the year ended December 31, 2014 or for the period from December 19, 2013 (date of inception) to December 31, 2013 . The predecessor to AR Global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Effective February 26, 2016, the Company entered into a definitive agreement with DST Systems, Inc., its previous provider of sub-transfer agency services, to directly provide the Company with transfer agency services (including broker and stockholder servicing, transaction processing, year-end IRS reporting and other services). Following the completion of the IPO, fees payable with respect to transfer agency services are included in general and administrative expenses on the consolidated statements of operations and comprehensive loss during the period the service was provided. The following table details amounts incurred, waived and payable in connection with the Company's operations related services described above as of and for the periods presented: Year Ended December 31, Period from December 19, 2013 (date of inception) to Payable (Receivable) 2015 2014 December 31, 2013 as of December 31, (In thousands) Incurred Waived Incurred Waived Incurred Waived 2015 2014 Acquisition fees and reimbursements: Acquisition fees and related cost reimbursements $ 5,060 $ — $ 5,251 $ — $ — $ — $ — $ — Financing coordination fees capitalized 825 — — — — — — — Ongoing fees: Operating fees incurred from related parties (1) 1,145 204 — 101 — — (44 ) — Professional fees and other reimbursements 1,140 — — — — — 167 — Distributions on Class B Units 122 — 2 — — — — — Total related party operation fees and reimbursements $ 8,292 $ 204 $ 5,253 $ 101 $ — $ — $ 123 $ — ________________ (1) Waived fees for the years ended December 31, 2015 and 2014 related to property management and leasing fees, which were charged beginning in the third quarter 2015.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years ended December 31, 2015 and 2014 or the period from December 19, 2013 (date of inception) to December 31, 2013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5 and 2014 or the period from December 19, 2013 (date of inception) to December 31, 2013 . 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years ended December 31, 2015 and 2014 or the period from December 19, 2013 (date of inception) to December 31, 2013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s were incurred during the years ended December 31, 2015 and 2014 or the period from December 19, 2013 (date of inception) to December 31, 2013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displays restricted share award activity during the year ended December 31, 2015 : Number of Weighted-Average Issue Price Unvested, December 31, 2014 3,999 $ 22.50 Granted 2,666 22.50 Vested (533 ) 22.50 Forfeited (1,333 ) 22.50 Unvested, December 31, 2015 4,799 $ 22.50 As of December 31, 2015 and 2014 , the Company had $0.1 million of unrecognized compensation cost related to unvested restricted share awards granted under the Company's RSP. As of December 31, 2015 and 2014 , that cost is expected to be recognized over a weighted-average period of 3.9 and 4.3 years, respectively. Restricted share awards are expensed in accordance with the service period required. Compensation expense related to restricted stock was approximately $26,000 and $13,000 for the year ended December 31, 2015 and 2014 , respectively. There was no compensation expense during the period from December 19, 2013 (date of inception) to December 31, 2013 .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years ended December 31, 2015 and 2014 or the period from December 19, 2013 (date of inception) to December 31, 2013 .</t>
  </si>
  <si>
    <t>Net Loss Per Share</t>
  </si>
  <si>
    <t>Note 12 — Net Loss Per Share The following is a summary of the basic and diluted net loss per share computation for the periods presented: Year Ended December 31, Period from December 19, 2013 (date of inception) to 2015 2014 December 31, 2013 Net loss (in thousands) $ (15,785 ) $ (6,519 ) $ — Basic and diluted weighted average shares outstanding (1) 27,599,363 6,849,166 — Basic and diluted net loss per share (1) $ (0.57 ) $ (0.95 ) NM ________________ (1) During the year ended December 31, 2015, the Company identified a historical error in the preparation of its basic and diluted weighted average shares for the full year ended December 31, 2014 and, as a result, understated the reported amount of basic and diluted weighted average shares outstanding and overstated basic and diluted net loss per share for the year ended December 31, 2014. The table above reflects the corrected amounts. The Company had the following common share equivalents as of December 31, 2015 , 2014 and 2013 , which were excluded from the calculation of diluted loss per share attributable to stockholders as the effect would have been antidilutive: Year Ended December 31, 2015 2014 2013 Unvested restricted stock 4,799 3,999 — OP Units 90 90 — Class B units 159,159 8,361 — Total common share equivalents 164,048 12,450 —</t>
  </si>
  <si>
    <t>Quarterly Results (Unaudited)</t>
  </si>
  <si>
    <t>Quarterly Financial Information Disclosure [Abstract]</t>
  </si>
  <si>
    <t>Note 13 — Quarterly Results (Unaudited) Presented below is a summary of the unaudited quarterly financial information for the years ended December 31, 2015 and 2014 . There was no activity for the period from December 19, 2013 (date of inception) to December 31, 2013 . Quarters Ended (In thousands, except share and per share data) March 31, 2015 June 30, 2015 September 30, 2015 December 31, 2015 Total revenues $ 2,803 $ 7,454 $ 7,879 $ 8,300 Net loss $ (7,239 ) $ (2,182 ) $ (2,305 ) $ (4,059 ) Weighted average shares outstanding 22,694,003 27,332,717 29,867,646 30,393,552 Basic and diluted net loss per share $ (0.32 ) $ (0.08 ) $ (0.08 ) $ (0.13 ) Quarters Ended (In thousands, except share and per share data) March 31, 2014 June 30, 2014 September 30, 2014 December 31, 2014 Total revenues $ — $ 43 $ 540 $ 2,268 Net loss $ (16 ) $ (214 ) $ (2,235 ) $ (4,054 ) Weighted average shares outstanding 8,888 690,143 8,543,271 17,938,717 Basic and diluted net loss per share NM $ (0.31 ) $ (0.26 ) $ (0.23 ) ____________ NM - Not meaningful</t>
  </si>
  <si>
    <t>Subsequent Events</t>
  </si>
  <si>
    <t>Subsequent Events [Abstract]</t>
  </si>
  <si>
    <t>Note 14 — 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Share Repurchase Program Amendment On January 25, 2016, the Company's board of directors approved an amendment to the SRP to supersede and replace the existing SRP. Under the SRP amendment, repurchases of shares of the Company's common stock, when requested, are at the sole discretion of the Company's board of directors and generally will be made semiannually (each six-month period ending June 30 or December 31, a "fiscal semester"). Prior to the NAV pricing date, the purchase price per share for requests other than for death or disability under the SRP depends on the length of time investors have held such shares as follows (in each case, as adjusted for any stock distributions, combinations, splits and recapitalizations): • after one year from the purchase date - the lower of $23.13 or 92.5% of the amount they actually paid for each share; and, • after two years from the purchase date -the lower of $23.75 or 95.0% of the amount they actually paid for each share. In the case of requests for death or disability prior to the NAV pricing date, the repurchase price per share is equal to the price paid to acquire the shares from the Company. Following the NAV pricing date, the purchase price per share for requests other than for death or disability under the SRP depends on the length of time investors have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The SRP amendment is effective beginning on February 28, 2016.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 American National Stock Transfer, LLC Termination On February 10, 2016, AR Global received written notice from ANST, the Company's transfer agent and an affiliate of the Company's Former Dealer Manager, that it would wind down operations by the end of the month. ANST withdrew as the transfer agent effective February 29, 2016. Effective February 26, 2016, the Company entered into a definitive agreement with DST Systems, Inc., its previous provider of sub-transfer agency services, to directly provide the Company with transfer agency services (including broker and stockholder servicing, transaction processing, year-end IRS reporting and other services). Dividend Rate On March 9, 2016, the board of directors of the Company ratified and reaffirmed the annual distribution rate of $1.5125 per annum; however, the board of directors amended the daily distribution rate to reflect calendar year 2016 being a leap year with 366 days. For calendar year 2016, the daily dividend rate will be $0.004132513665 per share per day.</t>
  </si>
  <si>
    <t>Real Estate and Accumulated Depreciation - Schedule III</t>
  </si>
  <si>
    <t>SEC Schedule III, Real Estate and Accumulated Depreciation Disclosure [Abstract]</t>
  </si>
  <si>
    <t>Schedule III -Real Estate and Accumulated Depreciation</t>
  </si>
  <si>
    <t xml:space="preserve"> Initial Costs Costs Capitalized Subsequent to Acquisition Portfolio State Acquisition Date Encumbrances at December 31, 2015 Land Building and Improvements Building and Improvements Gross Amount at December 31, 2015 (1)(2) Accumulated Depreciation (3)(4) 421 W. 54th Street NY 6/13/2014 $ — $ 4,723 $ 1,757 $ — $ 6,480 $ 70 400 E. 67th Street NY 9/5/2014 — 10,653 55,682 13 66,348 1,858 200 Riverside Blvd NY 9/24/2014 — 13,787 5,510 — 19,297 172 9 Times Square NY 11/5/2014 — 54,153 76,454 7,949 138,556 2,323 123 William Street NY 3/27/2015 96,000 50,064 182,917 6,300 239,281 3,543 $ 96,000 $ 133,380 $ 322,320 $ 14,262 $ 469,962 $ 7,966 ____________ (1) Acquired intangible assets allocated to individual properties in the amount of $80.4 million are not reflected in the table above. (2) The gross tax basis of aggregate land, buildings and improvements as of December 31, 2015 is $497.7 million (unaudited). (3) The accumulated depreciation column excludes $9.6 million of amortization associated with acquired intangible assets. (4) Each of the properties has a depreciable life of: 40 years for buildings, 15 years for land improvements and five to seven years for fixtures. A summary of activity for real estate and accumulated depreciation for the year ended December 31, 2015 and 2014 : (In thousands) December 31, 2015 December 31, 2014 Real estate investments, at cost: Balance at beginning of year $ 222,805 $ — Additions-acquisitions 232,981 222,719 Capital expenditures 14,176 86 Disposals — — Balance at end of the year $ 469,962 $ 222,805 Accumulated depreciation: Balance at beginning of year $ 843 $ — Depreciation expense 7,123 843 Disposals — — Balance at the end of the year $ 7,966 $ 843</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have been reclassified to conform with the current year presentation.</t>
  </si>
  <si>
    <t>Principles of Consolidation</t>
  </si>
  <si>
    <t>Principles of Consolidation 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5 , 2014 or 2013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Investments in Real Estate</t>
  </si>
  <si>
    <t>Investments in Real Estate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and non-controlling interests based on their respective estimated fair values. Tangible assets may include land, land improvements, buildings, fixtures and tenant improvements. Intangible assets or liabilities may include the value of in-place leases, above- and below-market leases and other identifiable intangible assets or liabilities based on lease or property specific characteristic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comparable fair market lease rate for the corresponding in-place lease, measured over the remaining term of the lease, including any below-market fixed rate renewal options for below-market leases. The fair value of other intangible assets, such as real estate tax abatements, are recorded based on the present value of the expected benefit and amortized over the expected useful life. Fair values of assumed mortgages, if applicable, are recorded as debt premiums or discounts based on the present value of the estimated cash flows, which is calculated to account for either above- or below-market interest rates. Non-controlling interests in property owning entities are recorded based on its fair value at the date of acquisition, as determined by the terms of the applicable agreement. The Company utilizes a number of sources in making its estimates of fair values for purposes of allocating purchase price,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 Disposals of real estate investments that represent a strategic shift in operations that will have a major effect on the Company's operations and financial results are presented as discontinued operations in the consolidated statements of operations and comprehensive loss for all periods presented; otherwise, the Company continues to report results of these properties' operations within continuing operations. Properties that are intended to be sold will be designated as "held for sale" on the consolidated balance sheets at the lesser of carrying amount or fair value less estimated selling costs when they meet specific criteria to be presented as held for sale. Properties are no longer depreciated when they are classified as held for sale.</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Acquired above-market leases are amortized as a reduction of rental income over the remaining terms of the respective leases. Acquired below-market leases are amortized as an increase to rental income over the remaining terms of the respective leases and expected below-market renewal option periods. The value of in-place leases, exclusive of the value of above- and below-market in-place leases, is amortized to depreciation and amortization expense over the remaining periods of the respective leases. The value of other acquired intangibles is amortized to depreciation and amortization expense over the remaining expected useful life. Assumed mortgage premiums or discounts, if applicable, are amortized as a reduction or increase to interest expense over the remaining term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such estimated cash flows are less than the carrying value of a property, an impairment loss is recorded to the extent that the carrying value exceeds the estimated fair value of the property for properties to be held and used. For properties held for sale, the impairment loss is based on the adjustment to estimated fair value less estimated cost to dispose of the asset. Generally, the Company determines estimated fair value for properties held for sale based on the agreed-upon selling price of an asset. These assessments may result in the immediate recognition of an impairment loss, resulting in a reduction of net income (loss).</t>
  </si>
  <si>
    <t>Cash and Cash Equivalents</t>
  </si>
  <si>
    <t>Cash and Cash Equivalents 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t>
  </si>
  <si>
    <t>Investments Securities</t>
  </si>
  <si>
    <t xml:space="preserve">Investment Securities 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 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
  </si>
  <si>
    <t>Deferred Costs, Net</t>
  </si>
  <si>
    <t>Deferred Costs, Net Deferred costs, net consists of deferred financing costs and deferred leas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rofessional fees incurred, are deferred and amortized to depreciation and amortization expense over the term of the lease.</t>
  </si>
  <si>
    <t>Share Repurchase Program</t>
  </si>
  <si>
    <t>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On January 25, 2016 the Company announced it had unanimously approved an amended and restated share repurchase program, which became effective on February 28, 2016. See Note 14 — Subsequent Events . 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GAAP requires that the Company record a receivable, and include in revenues on a straight-line basis, unbilled rent receivables that it will only receive if the tenant makes all rent payments required through the expiration of the initial term of the lease. The Company defers the revenue related to lease payments received from tenants in advance of their due dates. When the Company acquires a property, the acquisition date is considered to be the commencement date for purposes of this calculation. Rental revenue recognition commences when the tenant takes possession of or controls the physical use of the leased space. For the tenant to take possession, the leased space must be substantially ready for its intended use. To determine whether the leased space is substantially ready for its intended use, the Company evaluates whether the Company owns or if the tenant owns the tenant improvements. When the Company is the owner of tenant improvements, rental revenue recognition begins when the tenant takes possession of the finished space, which is not before such improvements are substantially complete. When the tenant is the owner of tenant improvements, rental revenue recognition begins when the tenant takes possession of or controls the space. When the Company concludes that it is the owner of tenant improvements, the Company capitalizes the cost to construct the tenant improvements, including costs paid for or reimbursed by the tenants. When the Company concludes that the tenant is the owner of tenant improvements for accounting purposes, the Company records its contribution towards those improvements as a lease incentive, which is included in deferred leasing costs, net on the consolidated balance sheets and amortized as a reduction to rental income on a straight-line basis over the term of the leas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its allowance for uncollectible accounts or record a direct write-off of the receivable in its consolidated statements of operations and comprehensive loss. Cost recoveries from tenants are included in operating expense reimbursements and other revenue in the period the related costs are incurred, as applicable. 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t>
  </si>
  <si>
    <t>Offering and Related Costs</t>
  </si>
  <si>
    <t>Offering and Related Costs All offering costs incurred by the Company, its Advisor and its affiliates on behalf of the Company are charged to additional paid-in capital on the consolidated balance sheets. Offering and related costs include all expenses incurred in connection with the Company's IPO. Offering costs (other than selling commissions and the dealer manager fee) of the Company may be paid by the Advisor, the Former Dealer Manager or their affiliates on behalf of the Company. Offering costs include all expenses incurred by the Company in connection with its IPO as of such date. These costs include but are not limited to (i) legal, accounting, printing, mailing, and filing fees; (ii) escrow service related fees; (iii) reimbursement of the Former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t>
  </si>
  <si>
    <t>Share-based Compensation</t>
  </si>
  <si>
    <t>Share-Based Compensation The Company has a stock-based incentive award plan, which is accounted for under the guidance for employee share based payments. The expense for such awards are included in general and administrative expenses and are recognized over the vesting period or when the requirements for exercise of the award have been met.</t>
  </si>
  <si>
    <t>Income Taxes</t>
  </si>
  <si>
    <t>Income Taxes The Company elected to be taxed as a REIT under Sections 856 through 860 of the Internal Revenue Code commencing with its taxable year ended December 31, 2014. If the Company continues to qualify for taxation as a REIT, it generally will not be subject to federal corporate income tax to the extent it distributes annually all of its REIT taxable income to its stockholders, determined without regard for the deduction for dividends paid and excluding net capital gain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5 and 2014 . From a U.S. federal income tax perspective, 100% of distributions, or $1.51 and $0.84 per share, respectively, for the years ended December 31, 2015 and 2014 represented a return of capital. The Company did not have any REIT taxable income for the period from December 19, 2013 (date of inception) to December 31, 2013. Accordingly, no provision for federal or state income taxes related to such REIT taxable income was recorded on the Company’s financial statements. Even if the Company qualifies for taxation as a REIT, it may be subject to certain state and local taxes on its income and property, and federal income and excise taxes on its undistributed income. As of December 31, 2015 , the Company had no material uncertain tax positions. The tax years subsequent to and including the period from December 19, 2013 (date of inception) to December 31, 2013 remain open to examination by the major taxing jurisdictions to which the Company is subject.</t>
  </si>
  <si>
    <t>Per Share Data</t>
  </si>
  <si>
    <t>Per Share Data The Company calculates basic income (loss) per share of common stock by dividing net income (loss) for the period by the weighted-average shares of its common stock outstanding for the respective period. Diluted income per share takes into account the effect of dilutive instruments, such as OP units, Class B units and unvested restricted stock (assuming such units are not antidilutive), based on, the average share price for the period in determining the number of incremental shares that are to be added to the weighted-average number of shares outstanding.</t>
  </si>
  <si>
    <t>Reportable Segments</t>
  </si>
  <si>
    <t xml:space="preserve">Reportable Segments The Company has determined that it has one reportable segment, with activities related to investing in real estate. The Company's investments in real estate generate rental revenue and other income through the leasing and management of properties. Management evaluates the operating performance of the Company's investments in real estate at the individual property level. </t>
  </si>
  <si>
    <t>Revisions to Historical Net Loss Per Share</t>
  </si>
  <si>
    <t>Revisions to Historical Net Loss Per Share During the year ended December 31, 2015, the Company identified a historical error in the preparation of its basic and diluted weighted average shares for the full year ended December 31, 2014 and, as a result, the error understated the reported amount of basic and diluted weighted average shares outstanding and thereby overstated basic and diluted net loss per share for the year ended December 31, 2014 and the basic and diluted pro forma net loss per share for the year ended December 31, 2014. The basic and diluted weighted average shares outstanding and the basic and diluted weighted net loss per share were correctly presented in the consolidated statements of operations and comprehensive loss for the year ended December 31, 2015. The Company concluded that the errors noted above were significant but not material to the Company’s consolidated statements of operations and comprehensive loss for any historical periods presented and to the pro forma information previously presented. However, the Company determined that it is useful for the reader of the financial statements to view these adjustments in the period in which they originated and, as such, the Company has revised its presentation of the consolidated statements of operations and comprehensive loss for comparative purposes.</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guidance is not expected to have a significant impact on the Company's financial position, results of operations or cash flow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consolidated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elected to adopt the new guidance as of September 30, 2015. The adoption of this guidance had no impact on the Company's consolidated financial position, results of operations or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 new standard which sets out the principles for the recognition, measurement, presentation and disclosure of leases for both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supersedes the previous leasing standard. The standard is effective for fiscal years, and for interim periods within those fiscal years, beginning after December 15, 2018. Early adoption permitted. The Company is currently evaluating the impact of this new guidance.</t>
  </si>
  <si>
    <t>Summary of Significant Accounting Policies (Tables)</t>
  </si>
  <si>
    <t>Schedule of Intangible Assets and Goodwill</t>
  </si>
  <si>
    <t>Acquired intangible assets and lease liabilities consisted of the following as of December 31, 2015 and 2014 .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 December 31, 2014 (In thousands) Gross Carrying Amount Accumulated Amortization Net Carrying Amount Intangible assets: In-place leases $ 11,920 $ 721 $ 11,199 Other intangibles 31,447 270 31,177 Above-market leases 3,911 136 3,775 Acquired intangible assets $ 47,278 $ 1,127 $ 46,151 Intangible liabilities: Below-market lease liabilities $ 15,637 $ 270 $ 15,367</t>
  </si>
  <si>
    <t>Summary of Amortization of Intangibles</t>
  </si>
  <si>
    <t>The following table provides the amortization of in-place leases and other intangibles recognized in depreciation and amortization expense as well as the amortization and accretion of above- and below market leases, net for the periods presented: Year Ended December 31, (In thousands) 2015 2014 Amortization of in-place leases and other intangibles $ 9,596 $ 1,172 Amortization and accretion of above- and below market leases, net $ 2,476 $ 134</t>
  </si>
  <si>
    <t>Schedule of Finite-Lived Intangible Assets, Future Amortization Expense</t>
  </si>
  <si>
    <t>The following table provides the projected amortization expense and adjustments to revenues for the next five years: (In thousands) 2016 2017 2018 2019 2020 In-place leases $ 7,915 $ 5,421 $ 4,867 $ 4,382 $ 3,287 Other intangibles 1,165 1,165 1,165 1,165 1,165 Total to be included in depreciation and amortization $ 9,080 $ 6,586 $ 6,032 $ 5,547 $ 4,452 Above-market lease assets $ (520 ) $ (520 ) $ (519 ) $ (513 ) $ (508 ) Below-market lease liabilities 2,976 2,778 2,630 2,301 1,914 Total to be included in rental income $ 2,456 $ 2,258 $ 2,111 $ 1,788 $ 1,406</t>
  </si>
  <si>
    <t>Schedule of Error Corrections and Prior Period Adjustments</t>
  </si>
  <si>
    <t>The effects of these revisions are summarized below: Year ended December 31, 2014 As originally reported As revised Basic and diluted weighted average shares outstanding 4,530,066 6,849,166 Basic and diluted net loss per share $ (1.44 ) $ (0.95 )</t>
  </si>
  <si>
    <t>Real Estate Investments (Tables)</t>
  </si>
  <si>
    <t>Schedule of Business Acquisitions, by Acquisition</t>
  </si>
  <si>
    <t>The following table presents the allocation of real estate assets acquired during year ended December 31, 2015 and 2014 as well as the weighted-average remaining amortization period (in years) as of the acquisition date for intangible assets acquired and liabilities assumed. No real estate assets were acquired during the period from December 19, 2013 (date of inception) to December 31, 2013 . Year Ended December 31, 2015 2014 (Dollar amounts in thousands) Total Assets Acquired Weighted-Average Amortization Period Total Assets Acquired Real estate investments, at cost: Land $ 50,064 $ 83,316 Buildings and improvements 182,917 139,403 Total tangible assets 232,981 222,719 Acquired intangibles: In-place leases 33,380 8.3 12,102 Above-market lease assets 884 7.8 3,911 Other intangibles — — 31,446 Below-market lease liabilities (14,245 ) 10.3 (15,637 ) Total intangible assets, net 20,019 8.9 31,822 Total assets acquired, net 253,000 254,541 Mortgage notes payable used to acquire real estate investments (96,000 ) — Funds deposited in escrow — 2,068 Other assets and liabilities assumed, net 29 (642 ) Cash paid for acquired real estate investment $ 157,029 $ 255,967 Number of properties purchased 1 4</t>
  </si>
  <si>
    <t>Business Acquisition, Pro Forma Information</t>
  </si>
  <si>
    <t>The following table presents unaudited pro forma information as if the acquisitions during year ended December 31, 2015 had been consummated on January 1, 2014 and that the acquisitions during the year ended December 31, 2014 had been consummated on December 19, 2013 (date of inception). Additionally, the unaudited pro forma net loss was adjusted to reclassify acquisition and transaction related expense of $6.0 million from year ended December 31, 2015 to the year ended December 31, 2014 . The unaudited pro forma net loss for the year ended December 31, 2014 was adjusted to exclude acquisition and transaction related expense of $6.1 million . Pro forma information for the period from December 19, 2013 (date of inception) to December 31, 2013 is not presented because it is not meaningful to the Company's consolidated financial statements. Year Ended December 31, (In thousands, except per share data) 2015 2014 Pro forma revenues (1) $ 31,100 $ 31,232 Pro forma net loss (1) $ (11,186 ) $ (14,410 ) Basic and diluted pro forma net loss per share $ (0.41 ) $ (2.10 ) ________________________ (1) For the year ended December 31, 2015 , aggregate revenues and net loss (excluding acquisition and transaction-related expenses) derived from the Company's acquisitions (for the Company's period of ownership) were $15.4 million and $4.4 million , respectively.</t>
  </si>
  <si>
    <t>Schedule of Future Minimum Rental Payments for Operating Leases</t>
  </si>
  <si>
    <t>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Rent Payments 2016 $ 26,644 2017 25,210 2018 24,439 2019 23,961 2020 22,489 Thereafter 114,443 $ 237,186</t>
  </si>
  <si>
    <t>Schedule of Annualized Rental Income by Major Tenants</t>
  </si>
  <si>
    <t>The following table lists the tenants whose annualized rental income on a straight-line basis, based on leases signed, represented greater than 10% of total annualized rental income for all portfolio properties on a straight-line basis as of December 31, 2015 and 2014 : December 31, Property Portfolio Tenant 2015 2014 123 William Street Planned Parenthood Federation of America, Inc. 10.7% N/A 400 E. 67th Street - Laurel Condominium Cornell University * 26.0% 400 E. 67th Street - Laurel Condominium TD Bank, N.A. * 10.9% ________________ * Tenant's annualized rental income on a straight-line basis was not greater than 10% of total annualized rental income on a straight-line basis for all portfolio properties for the period specified.</t>
  </si>
  <si>
    <t>Investment Securities (Tables)</t>
  </si>
  <si>
    <t>Unrealized Gain (Loss) on Investments</t>
  </si>
  <si>
    <t>The following table details the realized and unrealized gains and losses on the investment security by security type as of December 31, 2015 and 2014 : (In thousands) Cost (1) Gross Unrealized Gains Gross Unrealized Losses Fair Value December 31, 2015 Equity security $ 472 $ — $ — $ 472 December 31, 2014 Equity security $ 514 $ — $ (24 ) $ 490 ___________________ (1) Net of other-than-temporary impairment charges.</t>
  </si>
  <si>
    <t>Mortgage Notes Payable (Tables)</t>
  </si>
  <si>
    <t>Schedule of Long-term Debt Instruments</t>
  </si>
  <si>
    <t>The Company's mortgage note payable as of December 31, 2015 is as follows. The Company had no mortgage notes payable as of December 31, 2014 . Outstanding Loan Amount Portfolio Encumbered Properties December 31, 2015 Effective Interest Rate Interest Rate Maturity (In thousands) 123 William Street 1 $ 96,000 (1) 2.52 % (2) Variable Mar. 2017 (3) _____________________ (1) The Company may borrow up to $110.0 million subject to compliance with certain provisions as described in the terms of the mortgage agreement. (2) Interest rate is one month LIBOR, which was 0.2315% at December 31, 2015 , plus a margin of 2.25% , based on a 360 day year. (3) The Company has a one-time option to extend the maturity date by one year .</t>
  </si>
  <si>
    <t>Schedule of Maturities of Long-term Debt</t>
  </si>
  <si>
    <t>The following table summarizes the scheduled aggregate principal payments subsequent to December 31, 2015 : (In thousands) Future Minimum Principal Payments 2016 $ — 2017 96,000 2018 — 2019 — 2020 — Thereafter — Total $ 96,000</t>
  </si>
  <si>
    <t>Fair Value of Financial Instruments (Tables)</t>
  </si>
  <si>
    <t>Fair Value, Liabilities Measured on Recurring Basis</t>
  </si>
  <si>
    <t>The following table presents information about the Company's asset measured at fair value on a recurring basis as of December 31, 2015 and 2014 , aggregated by the level in the fair value hierarchy within which that instrument falls. Quoted Prices in Active Markets Significant Other Observable Inputs Significant Unobservable Inputs (In thousands) Level 1 Level 2 Level 3 Total December 31, 2015 Investment Securities $ 472 $ — $ — $ 472 December 31, 2014 Investment Securities $ 490 $ — $ — $ 490</t>
  </si>
  <si>
    <t>Common Stock Common Stock (Tables)</t>
  </si>
  <si>
    <t>Class of Treasury Stock</t>
  </si>
  <si>
    <t>The following table reflects the cumulative number of shares repurchased as of and during the year ended December 31, 2015 . There were no shares repurchased during the year ended December 31, 2014 . Number of Requests Number of Shares Repurchased Weighted-Average Price per Share Three months ended March 31, 2015 4 4,100 $ 25.00 Three months ended June 30, 2015 13 60,762 24.67 Three months ended September 30, 2015 21 47,871 22.97 Three months ended December 31, 2015 (1) 49 71,047 23.11 Cumulative repurchases as of December 31, 2015 87 183,780 $ 23.63 ________________________ (1) As permitted under the SRP, the Company’s board of directors authorized, with respect to redemption requests received during the three months ended December 31, 2015 , the repurchase of shares validly submitted for repurchase in an amount equal to 2.5% of the weighted average number of shares of common stock outstanding during the fiscal year ended December 31, 2014 , representing less than all the shares validly submitted for repurchase during the three months ended December 31, 2015 . Accordingly, 68,491 shares for $1.6 million (in addition to 2,556 shares at a weighted-average repurchase price of $23.22 processed in the fourth quarter 2015) at an average repurchase price per share of $23.11 (including all shares submitted for death or disability) completed in January 2016, while 27,113 shares for $0.6 million at an average price per share of $22.84 were not fulfilled. The accrual for approved but not completed repurchases is reflected in the accounts payable and accrued expenses line of the accompanying consolidated balance sheets. There were no other unfulfilled share repurchases for the period from December 19, 2013 (date of inception) to December 31, 2015 .</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Year Ended December 31, Period from December 19, 2013 (date of inception) to Payable as of December 31, (In thousands) 2015 2014 December 31, 2013 2015 2014 Total commissions and fees incurred from the Former Dealer Manager $ 22,374 $ 46,997 $ — $ — $ 197</t>
  </si>
  <si>
    <t>Schedule Of Offering Costs Reimbursements to Related Party</t>
  </si>
  <si>
    <t>The following table details offering costs and reimbursements incurred from and due to the Advisor and affiliated parties of the Former Dealer Manager as of and for the periods presented: Year Ended December 31, Period from December 19, 2013 (date of inception) to Payable (Receivable) as of December 31, (In thousands) 2015 2014 December 31, 2013 2015 2014 Fees and expense reimbursements from the Advisor and affiliates of the Former Dealer Manager $ 5,194 $ 6,656 $ — $ (758 ) $ 912</t>
  </si>
  <si>
    <t>Schedule of Amount Contractually Due and Forgiven in Connection With Operation Related Services</t>
  </si>
  <si>
    <t>The following table details amounts incurred, waived and payable in connection with the Company's operations related services described above as of and for the periods presented: Year Ended December 31, Period from December 19, 2013 (date of inception) to Payable (Receivable) 2015 2014 December 31, 2013 as of December 31, (In thousands) Incurred Waived Incurred Waived Incurred Waived 2015 2014 Acquisition fees and reimbursements: Acquisition fees and related cost reimbursements $ 5,060 $ — $ 5,251 $ — $ — $ — $ — $ — Financing coordination fees capitalized 825 — — — — — — — Ongoing fees: Operating fees incurred from related parties (1) 1,145 204 — 101 — — (44 ) — Professional fees and other reimbursements 1,140 — — — — — 167 — Distributions on Class B Units 122 — 2 — — — — — Total related party operation fees and reimbursements $ 8,292 $ 204 $ 5,253 $ 101 $ — $ — $ 123 $ — ________________ (1) Waived fees for the years ended December 31, 2015 and 2014 related to property management and leasing fees, which were charged beginning in the third quarter 2015.</t>
  </si>
  <si>
    <t>Share-Based Compensation (Tables)</t>
  </si>
  <si>
    <t>Disclosure of Share-based Compensation Arrangements by Share-based Payment Award</t>
  </si>
  <si>
    <t>The following table displays restricted share award activity during the year ended December 31, 2015 : Number of Weighted-Average Issue Price Unvested, December 31, 2014 3,999 $ 22.50 Granted 2,666 22.50 Vested (533 ) 22.50 Forfeited (1,333 ) 22.50 Unvested, December 31, 2015 4,799 $ 22.50</t>
  </si>
  <si>
    <t>Net Loss Per Share (Tables)</t>
  </si>
  <si>
    <t>Schedule of Earnings Per Share, Basic and Diluted</t>
  </si>
  <si>
    <t>The following is a summary of the basic and diluted net loss per share computation for the periods presented: Year Ended December 31, Period from December 19, 2013 (date of inception) to 2015 2014 December 31, 2013 Net loss (in thousands) $ (15,785 ) $ (6,519 ) $ — Basic and diluted weighted average shares outstanding (1) 27,599,363 6,849,166 — Basic and diluted net loss per share (1) $ (0.57 ) $ (0.95 ) NM ________________ (1) During the year ended December 31, 2015, the Company identified a historical error in the preparation of its basic and diluted weighted average shares for the full year ended December 31, 2014 and, as a result, understated the reported amount of basic and diluted weighted average shares outstanding and overstated basic and diluted net loss per share for the year ended December 31, 2014. The table above reflects the corrected amounts.</t>
  </si>
  <si>
    <t>Schedule of Antidilutive Securities Excluded from Computation of Earnings Per Share</t>
  </si>
  <si>
    <t>The Company had the following common share equivalents as of December 31, 2015 , 2014 and 2013 , which were excluded from the calculation of diluted loss per share attributable to stockholders as the effect would have been antidilutive: Year Ended December 31, 2015 2014 2013 Unvested restricted stock 4,799 3,999 — OP Units 90 90 — Class B units 159,159 8,361 — Total common share equivalents 164,048 12,450 —</t>
  </si>
  <si>
    <t>Quarterly Results (Unaudited) (Tables)</t>
  </si>
  <si>
    <t>Schedule of Quarterly Financial Information</t>
  </si>
  <si>
    <t>Presented below is a summary of the unaudited quarterly financial information for the years ended December 31, 2015 and 2014 . There was no activity for the period from December 19, 2013 (date of inception) to December 31, 2013 . Quarters Ended (In thousands, except share and per share data) March 31, 2015 June 30, 2015 September 30, 2015 December 31, 2015 Total revenues $ 2,803 $ 7,454 $ 7,879 $ 8,300 Net loss $ (7,239 ) $ (2,182 ) $ (2,305 ) $ (4,059 ) Weighted average shares outstanding 22,694,003 27,332,717 29,867,646 30,393,552 Basic and diluted net loss per share $ (0.32 ) $ (0.08 ) $ (0.08 ) $ (0.13 ) Quarters Ended (In thousands, except share and per share data) March 31, 2014 June 30, 2014 September 30, 2014 December 31, 2014 Total revenues $ — $ 43 $ 540 $ 2,268 Net loss $ (16 ) $ (214 ) $ (2,235 ) $ (4,054 ) Weighted average shares outstanding 8,888 690,143 8,543,271 17,938,717 Basic and diluted net loss per share NM $ (0.31 ) $ (0.26 ) $ (0.23 ) ____________ NM - Not meaningful</t>
  </si>
  <si>
    <t>Organization (Details)</t>
  </si>
  <si>
    <t>May. 29, 2014USD ($)</t>
  </si>
  <si>
    <t>Apr. 24, 2014USD ($)$ / sharesshares</t>
  </si>
  <si>
    <t>Dec. 31, 2013USD ($)</t>
  </si>
  <si>
    <t>Feb. 28, 2015shares</t>
  </si>
  <si>
    <t>Dec. 31, 2015USD ($)ft²property$ / sharesshares</t>
  </si>
  <si>
    <t>Dec. 31, 2014USD ($)$ / sharesshares</t>
  </si>
  <si>
    <t>May. 22, 2015shares</t>
  </si>
  <si>
    <t>Related Party Transaction [Line Items]</t>
  </si>
  <si>
    <t>Common stock, shares authorized (in shares)</t>
  </si>
  <si>
    <t>Common stock, par value (in usd per share) | $ / shares</t>
  </si>
  <si>
    <t>Maximum offering amount | $</t>
  </si>
  <si>
    <t>Shares required to break escrow | $</t>
  </si>
  <si>
    <t>Common stock, shares outstanding (in shares)</t>
  </si>
  <si>
    <t>Proceeds from issuance of common stock | $</t>
  </si>
  <si>
    <t>Proceeds from issuance of common stock, dividend reinvestment plan | $</t>
  </si>
  <si>
    <t>Number of real estate properties | property</t>
  </si>
  <si>
    <t>Area of real estate property | ft²</t>
  </si>
  <si>
    <t>Limited partner units (in shares)</t>
  </si>
  <si>
    <t>Special Limited Partner</t>
  </si>
  <si>
    <t>American Realty Capital III Special Limited Partnership, LLC | Special Limited Partner</t>
  </si>
  <si>
    <t>Contributed capital | $</t>
  </si>
  <si>
    <t>Share Price (in usd per share) | $ / shares</t>
  </si>
  <si>
    <t>Shares available for issuance under a distribution reinvestment plan (in shares)</t>
  </si>
  <si>
    <t>DRIP shares reallocated (in shares)</t>
  </si>
  <si>
    <t>Common Stock | Minimum</t>
  </si>
  <si>
    <t>DRIP share price (in usd per share) | $ / shares</t>
  </si>
  <si>
    <t>DRIP Share Price as a percentage of estimated value of common stock</t>
  </si>
  <si>
    <t>95.00%</t>
  </si>
  <si>
    <t>Summary of Significant Accounting Policies (Narrative) (Details)</t>
  </si>
  <si>
    <t>Dec. 31, 2015USD ($)segment$ / shares</t>
  </si>
  <si>
    <t>Dec. 31, 2014USD ($)$ / shares</t>
  </si>
  <si>
    <t>Dec. 19, 2013USD ($)</t>
  </si>
  <si>
    <t>Property, Plant and Equipment [Line Items]</t>
  </si>
  <si>
    <t>Cash in excess of FDIC limit</t>
  </si>
  <si>
    <t>Percent of taxable income distributed</t>
  </si>
  <si>
    <t>100.00%</t>
  </si>
  <si>
    <t>Number of reportable segments | segment</t>
  </si>
  <si>
    <t>Maximum</t>
  </si>
  <si>
    <t>Liability for offering and related costs from IPO</t>
  </si>
  <si>
    <t>2.00%</t>
  </si>
  <si>
    <t>Return of Capital</t>
  </si>
  <si>
    <t>Dividends, percent</t>
  </si>
  <si>
    <t>Distributions (in usd per share) | $ / shares</t>
  </si>
  <si>
    <t>Offering Costs | Maximum</t>
  </si>
  <si>
    <t>Offering costs, as a percentage of gross common stock proceeds</t>
  </si>
  <si>
    <t>12.00%</t>
  </si>
  <si>
    <t>Building</t>
  </si>
  <si>
    <t>Useful life</t>
  </si>
  <si>
    <t>40 years</t>
  </si>
  <si>
    <t>Land Improvements</t>
  </si>
  <si>
    <t>15 years</t>
  </si>
  <si>
    <t>Furniture and Fixtures | Minimum</t>
  </si>
  <si>
    <t>5 years</t>
  </si>
  <si>
    <t>Furniture and Fixtures | Maximum</t>
  </si>
  <si>
    <t>7 years</t>
  </si>
  <si>
    <t>Summary of Significant Accounting Policies (Intangible Leases) (Details) - USD ($) $ in Thousands</t>
  </si>
  <si>
    <t>Finite-Lived Intangible Assets [Line Items]</t>
  </si>
  <si>
    <t>Gross Carrying Amount</t>
  </si>
  <si>
    <t>Accumulated Amortization</t>
  </si>
  <si>
    <t>Net Carrying Amount</t>
  </si>
  <si>
    <t>Below-market leases, Gross Carrying Amount</t>
  </si>
  <si>
    <t>Below market lease, Accumulated Amortization</t>
  </si>
  <si>
    <t>Below market lease, Net Carrying Amount</t>
  </si>
  <si>
    <t>In-place leases</t>
  </si>
  <si>
    <t>Other intangibles</t>
  </si>
  <si>
    <t>Above-market leases</t>
  </si>
  <si>
    <t>Summary of Significant Accounting Policies (Summary of Amortization of Intangibles) (Details) - USD ($) $ in Thousands</t>
  </si>
  <si>
    <t>Amortization and accretion of above- and below market leases, net</t>
  </si>
  <si>
    <t>In-place leases and other intangibles</t>
  </si>
  <si>
    <t>Amortization of intangibles</t>
  </si>
  <si>
    <t>Summary of Significant Accounting Policies (Leases) (Details) $ in Thousands</t>
  </si>
  <si>
    <t>Dec. 31, 2015USD ($)</t>
  </si>
  <si>
    <t>Finite-lived intangible assets amortization expense 2016</t>
  </si>
  <si>
    <t>Fiinite-lived intangible assets amortization expense 2017</t>
  </si>
  <si>
    <t>Finite-lived intangible assets amortization expense 2018</t>
  </si>
  <si>
    <t>Finite-lived intangible assets amortization expense 2019</t>
  </si>
  <si>
    <t>Finite-lived intangible assets amortization expense 2020</t>
  </si>
  <si>
    <t>Depreciation and Amortization | In-place leases</t>
  </si>
  <si>
    <t>Depreciation and Amortization | Other intangibles</t>
  </si>
  <si>
    <t>Rental Income</t>
  </si>
  <si>
    <t>Below market lease, amortization income 2016</t>
  </si>
  <si>
    <t>Below market lease, amortization income 2017</t>
  </si>
  <si>
    <t>Below market lease, amortization income 2018</t>
  </si>
  <si>
    <t>Below market lease, amortization income 2019</t>
  </si>
  <si>
    <t>Below market lease, amortization income 2020</t>
  </si>
  <si>
    <t>Rental Income | Above-market leases</t>
  </si>
  <si>
    <t>Summary of Significant Accounting Policies (Revisions to Historical Net Loss Per Share) (Details) - $ / shares</t>
  </si>
  <si>
    <t>Sep. 30, 2015</t>
  </si>
  <si>
    <t>Mar. 31, 2015</t>
  </si>
  <si>
    <t>Sep. 30, 2014</t>
  </si>
  <si>
    <t>Jun. 30, 2014</t>
  </si>
  <si>
    <t>Mar. 31, 2014</t>
  </si>
  <si>
    <t>Error Corrections and Prior Period Adjustments Restatement [Line Items]</t>
  </si>
  <si>
    <t>As originally reported</t>
  </si>
  <si>
    <t>As revised</t>
  </si>
  <si>
    <t>Real Estate Investments (Narrative) (Details) - USD ($) $ in Thousands</t>
  </si>
  <si>
    <t>Mar. 27, 2015</t>
  </si>
  <si>
    <t>Business Acquisition [Line Items]</t>
  </si>
  <si>
    <t>123 William Street Downtown Manhattan</t>
  </si>
  <si>
    <t>Consideration transferred</t>
  </si>
  <si>
    <t>NYRT | 123 William Street Downtown Manhattan</t>
  </si>
  <si>
    <t>Preferred equity interest</t>
  </si>
  <si>
    <t>Real Estate Investments (Allocation of Assets) (Details) $ in Thousands</t>
  </si>
  <si>
    <t>Dec. 31, 2015USD ($)property</t>
  </si>
  <si>
    <t>Dec. 31, 2014USD ($)property</t>
  </si>
  <si>
    <t>Total tangible assets</t>
  </si>
  <si>
    <t>Weighted-Average Amortization Period</t>
  </si>
  <si>
    <t>8 years 10 months 24 days</t>
  </si>
  <si>
    <t>Below-market lease liabilities</t>
  </si>
  <si>
    <t>Total intangible assets, net</t>
  </si>
  <si>
    <t>Total assets acquired, net</t>
  </si>
  <si>
    <t>Mortgage notes payable used to acquire real estate investments</t>
  </si>
  <si>
    <t>Funds deposited in escrow</t>
  </si>
  <si>
    <t>Other assets and liabilities assumed, net</t>
  </si>
  <si>
    <t>Cash paid for acquired real estate investment</t>
  </si>
  <si>
    <t>Number of properties purchased | property</t>
  </si>
  <si>
    <t>8 years 3 months 25 days</t>
  </si>
  <si>
    <t>7 years 9 months 25 days</t>
  </si>
  <si>
    <t>Below-market lease</t>
  </si>
  <si>
    <t>10 years 3 months 22 days</t>
  </si>
  <si>
    <t>Real Estate Investments (Pro forma) (Details) - USD ($) $ / shares in Units, $ in Thousands</t>
  </si>
  <si>
    <t>Business Acquisition, Pro Forma Information, Nonrecurring Adjustment [Line Items]</t>
  </si>
  <si>
    <t>Pro forma revenues</t>
  </si>
  <si>
    <t>Pro forma net loss</t>
  </si>
  <si>
    <t>Basic and diluted pro forma net loss per share (in usd per share)</t>
  </si>
  <si>
    <t>2015 Acquisitions</t>
  </si>
  <si>
    <t>For the year ended December 31, 2015, aggregate revenues and net loss (excluding acquisition and transaction-related expenses) derived from the Company's acquisitions (for the Company's period of ownership) were $15.4 million and $4.4 million, respectively.</t>
  </si>
  <si>
    <t>Real Estate Investments (Minimum Rental Payments) (Details) $ in Thousands</t>
  </si>
  <si>
    <t>Thereafter</t>
  </si>
  <si>
    <t>Real Estate Investments (Concentration) (Details) - Customer Concentration Risk - Sales Revenue, Net</t>
  </si>
  <si>
    <t>Planned Parenthood Federation of America, Inc</t>
  </si>
  <si>
    <t>Real estate investments</t>
  </si>
  <si>
    <t>Concentration risk, percentage</t>
  </si>
  <si>
    <t>10.70%</t>
  </si>
  <si>
    <t>Cornell University</t>
  </si>
  <si>
    <t>26.00%</t>
  </si>
  <si>
    <t>TD Bank, N.A.</t>
  </si>
  <si>
    <t>10.90%</t>
  </si>
  <si>
    <t>Investment Securities (Details) - USD ($)</t>
  </si>
  <si>
    <t>Cost</t>
  </si>
  <si>
    <t>Gross Unrealized Gains</t>
  </si>
  <si>
    <t>Gross Unrealized Losses</t>
  </si>
  <si>
    <t>Fair Value</t>
  </si>
  <si>
    <t>Net of other-than-temporary impairment charges.</t>
  </si>
  <si>
    <t>Mortgage Notes Payable (Mortgage Notes) (Details) $ in Thousands</t>
  </si>
  <si>
    <t>Dec. 31, 2014USD ($)</t>
  </si>
  <si>
    <t>Debt Instrument [Line Items]</t>
  </si>
  <si>
    <t>Real estate investments relating to notes payable</t>
  </si>
  <si>
    <t>123 William Street | Mortgages</t>
  </si>
  <si>
    <t>Encumbered Properties | property</t>
  </si>
  <si>
    <t>Effective Interest Rate</t>
  </si>
  <si>
    <t>[2]</t>
  </si>
  <si>
    <t>2.52%</t>
  </si>
  <si>
    <t>Maximum borrowing capacity</t>
  </si>
  <si>
    <t>Extended maturity term</t>
  </si>
  <si>
    <t>1 year</t>
  </si>
  <si>
    <t>123 William Street | Mortgages | LIBOR</t>
  </si>
  <si>
    <t>Interest rate at end of period</t>
  </si>
  <si>
    <t>0.2315%</t>
  </si>
  <si>
    <t>Interest rate</t>
  </si>
  <si>
    <t>2.25%</t>
  </si>
  <si>
    <t>The Company may borrow up to $110.0 million subject to compliance with certain provisions as described in the terms of the mortgage agreement.</t>
  </si>
  <si>
    <t>Interest rate is one month LIBOR, which was 0.2315% at December 31, 2015, plus a margin of 2.25%, based on a 360 day year.</t>
  </si>
  <si>
    <t>Mortgage Notes Payable (Mortgage Principal Payments) (Details) - USD ($)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Common Stock (Narrative) (Details) - USD ($) $ / shares in Units, $ in Thousands</t>
  </si>
  <si>
    <t>Mar. 09, 2016</t>
  </si>
  <si>
    <t>May. 22, 2014</t>
  </si>
  <si>
    <t>Equity, Class of Treasury Stock [Line Items]</t>
  </si>
  <si>
    <t>Proceeds from issuance of common stock, dividend reinvestment plan</t>
  </si>
  <si>
    <t>Dividends declared per day (in dollars per share)</t>
  </si>
  <si>
    <t>Subsequent Event</t>
  </si>
  <si>
    <t>Common Stock (Share Repurchases) (Details) $ / shares in Units, $ in Thousands</t>
  </si>
  <si>
    <t>1 Months Ended</t>
  </si>
  <si>
    <t>3 Months Ended</t>
  </si>
  <si>
    <t>24 Months Ended</t>
  </si>
  <si>
    <t>Jan. 31, 2016USD ($)$ / sharesshares</t>
  </si>
  <si>
    <t>Dec. 31, 2015USD ($)request$ / sharesshares</t>
  </si>
  <si>
    <t>Sep. 30, 2015request$ / sharesshares</t>
  </si>
  <si>
    <t>Jun. 30, 2015request$ / sharesshares</t>
  </si>
  <si>
    <t>Mar. 31, 2015request$ / sharesshares</t>
  </si>
  <si>
    <t>Dec. 31, 2015request$ / sharesshares</t>
  </si>
  <si>
    <t>Class of Stock [Line Items]</t>
  </si>
  <si>
    <t>Number of share repurchase requests | request</t>
  </si>
  <si>
    <t>Shares acquired (in shares) | shares</t>
  </si>
  <si>
    <t>Percent of weighted average shares approved for repurchase</t>
  </si>
  <si>
    <t>2.50%</t>
  </si>
  <si>
    <t>Common stock repurchases | $</t>
  </si>
  <si>
    <t>Average cost per share acquired (in usd per share) | $ / shares</t>
  </si>
  <si>
    <t>Fourth Quarter 2015 Repurchases [Member]</t>
  </si>
  <si>
    <t>Fourth Quarter 2015 Repurchases [Member] | Subsequent Event</t>
  </si>
  <si>
    <t>Fourth Quarter 2015 Unfulfilled Repurchases [Member]</t>
  </si>
  <si>
    <t>As permitted under the SRP, the Company’s board of directors authorized, with respect to redemption requests received during the three months ended December 31, 2015, the repurchase of shares validly submitted for repurchase in an amount equal to 2.5% of the weighted average number of shares of common stock outstanding during the fiscal year ended December 31, 2014, representing less than all the shares validly submitted for repurchase during the three months ended December 31, 2015. Accordingly, 68,491 shares for $1.6 million (in addition to 2,556 shares at a weighted-average repurchase price of $23.22 processed in the fourth quarter 2015) at an average repurchase price per share of $23.11 (including all shares submitted for death or disability) completed in January 2016, while 27,113 shares for $0.6 million at an average price per share of $22.84 were not fulfilled. The accrual for approved but not completed repurchases is reflected in the accounts payable and accrued expenses line of the accompanying consolidated balance sheets. There were no other unfulfilled share repurchases for the period from December 19, 2013 (date of inception) to December 31, 2015.</t>
  </si>
  <si>
    <t>Related Party Transactions and Arrangements (Details) - USD ($)</t>
  </si>
  <si>
    <t>Affiliated Entity</t>
  </si>
  <si>
    <t>Investment income</t>
  </si>
  <si>
    <t>Related Party Transactions and Arrangements (Fees Paid in Connection with the IPO) (Details) - USD ($) $ in Millions</t>
  </si>
  <si>
    <t>Cumulative offering costs</t>
  </si>
  <si>
    <t>Option One | Gross Proceeds, Common Stock | Maximum | Participating Broker-Dealer</t>
  </si>
  <si>
    <t>Brokerage fee as a percentage of benchmark</t>
  </si>
  <si>
    <t>7.50%</t>
  </si>
  <si>
    <t>Brokerage fees as a percentage of benchmark, initial grant</t>
  </si>
  <si>
    <t>Brokerage fees as a percentage of benchmark, periodic payment</t>
  </si>
  <si>
    <t>1.00%</t>
  </si>
  <si>
    <t>Excess Offering and Related Costs | Advisor</t>
  </si>
  <si>
    <t>Due from related parties</t>
  </si>
  <si>
    <t>Realty Capital Securities, LLC | Gross Proceeds, Common Stock | Maximum | Former Dealer Manager</t>
  </si>
  <si>
    <t>Sales commissions as a percentage of benchmark</t>
  </si>
  <si>
    <t>7.00%</t>
  </si>
  <si>
    <t>Realty Capital Securities, LLC | Option One | Gross Proceeds, Common Stock | Maximum | Former Dealer Manager</t>
  </si>
  <si>
    <t>Gross proceeds from the sale of common stock, before allowances, percentage of benchmark</t>
  </si>
  <si>
    <t>3.00%</t>
  </si>
  <si>
    <t>Realty Capital Securities, LLC | Option Two | Gross Proceeds, Common Stock | Former Dealer Manager</t>
  </si>
  <si>
    <t>Related Party Transactions and Arrangements (Fees Paid in Connection with the IPO - Selling Commissions and Dealer Fees) (Details) - Realty Capital Securities, LLC - Sales Commissions and Dealer Manager Fees - Former Dealer Manager - USD ($) $ in Thousands</t>
  </si>
  <si>
    <t>Total commissions and fees incurred from the Former Dealer Manager</t>
  </si>
  <si>
    <t>Related Party Transactions and Arrangements (Fees Paid in Connection with the IPO, Offering Costs and Reimbursements) (Details) - USD ($) $ in Thousands</t>
  </si>
  <si>
    <t>Payable (Receivable)</t>
  </si>
  <si>
    <t>Realty Capital Securities, LLC | Fees and Expense Reimbursement, Stock Offering | Advisor and Former Dealer Manager</t>
  </si>
  <si>
    <t>Related Party Transactions and Arrangements (Fees and Participations Paid in Connection With the Operations of the Company) (Details) - USD ($)</t>
  </si>
  <si>
    <t>Sales Commissions and Dealer Manager Fees</t>
  </si>
  <si>
    <t>Share Price (in usd per share)</t>
  </si>
  <si>
    <t>New York City Reit Advisors, LLC | Advisor | Asset Management Fees</t>
  </si>
  <si>
    <t>Related party transaction</t>
  </si>
  <si>
    <t>New York City Reit Advisors, LLC | Advisor | Property Management Fees</t>
  </si>
  <si>
    <t>New York City Reit Advisors, LLC | Advisor | Reimbursement of Costs and Expenses</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s as a percentage of benchmark</t>
  </si>
  <si>
    <t>0.0625%</t>
  </si>
  <si>
    <t>New York City Reit Advisors, LLC | Advance on Loan or Other Investment | Advisor</t>
  </si>
  <si>
    <t>Financing advance fees as a percentage of benchmark</t>
  </si>
  <si>
    <t>New York City Reit Advisors, LLC | Amount Available or Outstanding Under Financing Arrangement | Advisor</t>
  </si>
  <si>
    <t>Financing coordination fees earned by related party</t>
  </si>
  <si>
    <t>0.75%</t>
  </si>
  <si>
    <t>New York City Reit Advisors, LLC | Pre-tax Non-compounded Return on Capital Contribution | Advisor</t>
  </si>
  <si>
    <t>Cumulative capital investment return to investors as a percentage of benchmark</t>
  </si>
  <si>
    <t>6.00%</t>
  </si>
  <si>
    <t>New York City Reit Advisors, LLC | Gross Revenue, Stand-alone Single-tenant Net Leased Properties | Advisor</t>
  </si>
  <si>
    <t>Property management fees earned by related party</t>
  </si>
  <si>
    <t>4.00%</t>
  </si>
  <si>
    <t>New York City Reit Advisors, LLC | Maximum | Contract Purchase Price | Advisor</t>
  </si>
  <si>
    <t>4.50%</t>
  </si>
  <si>
    <t>New York City Reit Advisors, LLC | Maximum | Advance on Loan or Other Investment | Advisor</t>
  </si>
  <si>
    <t>New York City Reit Advisors, LLC | Greater Of | Maximum | Average Invested Assets | Advisor</t>
  </si>
  <si>
    <t>Operating expenses as a percentage of benchmark</t>
  </si>
  <si>
    <t>New York City Reit Advisors, LLC | Greater Of | Maximum | Net Income, Excluding Additions to Non-cash Reserves and Gains on Sales of Assets | Advisor</t>
  </si>
  <si>
    <t>25.00%</t>
  </si>
  <si>
    <t>New York City Reit Advisors, LLC | Annual Targeted Investor Return | Pre-tax Non-compounded Return on Capital Contribution | Advisor</t>
  </si>
  <si>
    <t>Related Party Transactions and Arrangements (Fees and Participations Paid in Connection With the Operations of the Company, Incurred Forgiven, and Payable) (Details) - USD ($) $ in Thousands</t>
  </si>
  <si>
    <t>Incurred</t>
  </si>
  <si>
    <t>Forgiven</t>
  </si>
  <si>
    <t>Acquisition fees and reimbursements: | Acquisition fees and related cost reimbursements</t>
  </si>
  <si>
    <t>Acquisition fees and reimbursements: | Financing coordination fees capitalized</t>
  </si>
  <si>
    <t>Acquisition fees and reimbursements: | Incurred | Acquisition fees and related cost reimbursements</t>
  </si>
  <si>
    <t>Acquisition fees and reimbursements: | Incurred | Financing coordination fees capitalized</t>
  </si>
  <si>
    <t>Acquisition fees and reimbursements: | Forgiven | Acquisition fees and related cost reimbursements</t>
  </si>
  <si>
    <t>Acquisition fees and reimbursements: | Forgiven | Financing coordination fees capitalized</t>
  </si>
  <si>
    <t>Ongoing fees: | Operating fees incurred from related parties</t>
  </si>
  <si>
    <t>Ongoing fees: | Professional fees and other reimbursements</t>
  </si>
  <si>
    <t>Ongoing fees: | Distributions on Class B Units</t>
  </si>
  <si>
    <t>Ongoing fees: | Incurred | Operating fees incurred from related parties</t>
  </si>
  <si>
    <t>Ongoing fees: | Incurred | Professional fees and other reimbursements</t>
  </si>
  <si>
    <t>Ongoing fees: | Incurred | Distributions on Class B Units</t>
  </si>
  <si>
    <t>Ongoing fees: | Forgiven | Operating fees incurred from related parties</t>
  </si>
  <si>
    <t>Ongoing fees: | Forgiven | Professional fees and other reimbursements</t>
  </si>
  <si>
    <t>Ongoing fees: | Forgiven | Distributions on Class B Units</t>
  </si>
  <si>
    <t>Waived fees for the years ended December 31, 2015 and 2014 related to property management and leasing fees, which were charged beginning in the third quarter 2015.</t>
  </si>
  <si>
    <t>Related Party Transactions and Arrangements (Fees and Participations Paid in Connection with the Liquidation or Listing of the Company's Real Estate Assets) (Details) - New York City Reit Advisors, LLC - Advisor</t>
  </si>
  <si>
    <t>Pre-tax Non-compounded Return on Capital Contribution</t>
  </si>
  <si>
    <t>Subordinated performance fee as a percentage of benchmark</t>
  </si>
  <si>
    <t>15.00%</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Net Sale Proceeds, after Return of Capital Contributions and Annual Targeted Investor Return</t>
  </si>
  <si>
    <t>Maximum | Pre-tax Non-compounded Return on Capital Contribution</t>
  </si>
  <si>
    <t>10.00%</t>
  </si>
  <si>
    <t>Brokerage Commission Fees | Contract Sales Price</t>
  </si>
  <si>
    <t>Real estate commissions as a percentage of benchmark</t>
  </si>
  <si>
    <t>Brokerage Commission Fees | Maximum | Contract Sales Price</t>
  </si>
  <si>
    <t>50.00%</t>
  </si>
  <si>
    <t>Real Estate Commissions | Maximum | Contract Sales Price</t>
  </si>
  <si>
    <t>Annual Targeted Investor Return | Pre-tax Non-compounded Return on Capital Contribution</t>
  </si>
  <si>
    <t>Share-Based Compensation (Narrative) (Details) - USD ($)</t>
  </si>
  <si>
    <t>Share-based Compensation Arrangement by Share-based Payment Award [Line Items]</t>
  </si>
  <si>
    <t>Restricted Share Plan | Restricted Stock</t>
  </si>
  <si>
    <t>Shares granted automatically upon election to board of directors (in shares)</t>
  </si>
  <si>
    <t>Periodic vesting percentage</t>
  </si>
  <si>
    <t>20.00%</t>
  </si>
  <si>
    <t>Maximum authorized amount as a percentage of shares authorized</t>
  </si>
  <si>
    <t>5.00%</t>
  </si>
  <si>
    <t>Number of shares authorized (in shares)</t>
  </si>
  <si>
    <t>Nonvested awards, compensation cost not yet recognized</t>
  </si>
  <si>
    <t>Nonvested awards, compensation cost not yet recognized, period for recognition</t>
  </si>
  <si>
    <t>3 years 10 months 24 days</t>
  </si>
  <si>
    <t>4 years 3 months 18 days</t>
  </si>
  <si>
    <t>Share-Based Compensation (Activity) (Details) - Restricted Share Plan - Restricted Stock</t>
  </si>
  <si>
    <t>Dec. 31, 2015$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dollars per share) | $ / shares</t>
  </si>
  <si>
    <t>Granted, Weighted-Average Issue Price (in dollars per share) | $ / shares</t>
  </si>
  <si>
    <t>Vested, Weighted-Average Issue Price (in dollars per share) | $ / shares</t>
  </si>
  <si>
    <t>Forfeitures, Weighted-Average Issued (in dollars per share) | $ / shares</t>
  </si>
  <si>
    <t>Ending Balance, Unvested, Weighted-Average Issue Price (in dollars per share) | $ / shares</t>
  </si>
  <si>
    <t>Net Loss Per Share (Details) - USD ($) $ / shares in Units, $ in Thousands</t>
  </si>
  <si>
    <t>Net Loss Per Share (Shares Excluded From Calculation) (Details) - shares</t>
  </si>
  <si>
    <t>Antidilutive Securities Excluded from Computation of Earnings Per Share [Line Items]</t>
  </si>
  <si>
    <t>Antidilutive securities (in shares)</t>
  </si>
  <si>
    <t>Restricted Stock</t>
  </si>
  <si>
    <t>OP Units</t>
  </si>
  <si>
    <t>Class B units</t>
  </si>
  <si>
    <t>Quarterly Results (Unaudited) (Details) - USD ($) $ / shares in Units, $ in Thousands</t>
  </si>
  <si>
    <t>Subsequent Events (Narrative) (Details) - $ / shares</t>
  </si>
  <si>
    <t>Jan. 25, 2016</t>
  </si>
  <si>
    <t>Subsequent Event [Line Items]</t>
  </si>
  <si>
    <t>Authorized percent of shares outstanding for repurchase for fiscal semester</t>
  </si>
  <si>
    <t>Authorized percent of shares outstanding for repurchase for fiscal year</t>
  </si>
  <si>
    <t>Minimum | One Year | Subsequent Event</t>
  </si>
  <si>
    <t>Repurchase price (in usd per share)</t>
  </si>
  <si>
    <t>Minimum | Two Years | Subsequent Event</t>
  </si>
  <si>
    <t>Maximum | One Year | Subsequent Event</t>
  </si>
  <si>
    <t>Percentage of value of capital paid</t>
  </si>
  <si>
    <t>92.50%</t>
  </si>
  <si>
    <t>Maximum | Two Years | Subsequent Event</t>
  </si>
  <si>
    <t>Maximum | Three Years | Subsequent Event</t>
  </si>
  <si>
    <t>97.50%</t>
  </si>
  <si>
    <t>Maximum | Four Years | Subsequent Event</t>
  </si>
  <si>
    <t>Real Estate and Accumulated Depreciation - Schedule III (Summary of Real Estate Investments) (Details) - USD ($) $ in Thousands</t>
  </si>
  <si>
    <t>SEC Schedule III, Real Estate and Accumulated Depreciation [Line Items]</t>
  </si>
  <si>
    <t>Encumbrances</t>
  </si>
  <si>
    <t>Building and Improvements</t>
  </si>
  <si>
    <t>Costs Capitalized Subsequent to Acquisition</t>
  </si>
  <si>
    <t>Gross Amount Carried</t>
  </si>
  <si>
    <t>[1],[2]</t>
  </si>
  <si>
    <t>Accumulated Depreciation</t>
  </si>
  <si>
    <t>[3],[4]</t>
  </si>
  <si>
    <t>Tax basis</t>
  </si>
  <si>
    <t>421 W. 54th Street</t>
  </si>
  <si>
    <t>400 E. 67th Street</t>
  </si>
  <si>
    <t>200 Riverside Blvd</t>
  </si>
  <si>
    <t>9 Times Square</t>
  </si>
  <si>
    <t>123 William Street</t>
  </si>
  <si>
    <t>Minimum | Furniture and Fixtures</t>
  </si>
  <si>
    <t>Maximum | Furniture and Fixtures</t>
  </si>
  <si>
    <t>Acquired intangible assets allocated to individual properties in the amount of $80.4 million are not reflected in the table above.</t>
  </si>
  <si>
    <t>The gross tax basis of aggregate land, buildings and improvements as of December 31, 2015 is $497.7 million (unaudited).</t>
  </si>
  <si>
    <t>[3]</t>
  </si>
  <si>
    <t>Each of the properties has a depreciable life of: 40 years for buildings, 15 years for land improvements and five to seven years for fixtures.</t>
  </si>
  <si>
    <t>[4]</t>
  </si>
  <si>
    <t>The accumulated depreciation column excludes $9.6 million of amortization associated with acquired intangible asset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Balance at the end of the yea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0000_);_(&quot;$ &quot;(#,##0.0000000000)" numFmtId="167"/>
    <numFmt formatCode="_(&quot;$ &quot;#,##0.0000_);_(&quot;$ &quot;(#,##0.0000)" numFmtId="168"/>
    <numFmt formatCode="_(&quot;$ &quot;#,##0.000000000000_);_(&quot;$ &quot;(#,##0.0000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9552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30572658</v>
      </c>
    </row>
    <row r="14" spans="1:4">
      <c t="s" r="A14" s="4">
        <v>23</v>
      </c>
      <c t="s" r="B14" s="4">
        <v>24</v>
      </c>
    </row>
    <row r="15" spans="1:4">
      <c t="s" r="A15" s="4">
        <v>25</v>
      </c>
      <c t="s" r="B15" s="4">
        <v>24</v>
      </c>
    </row>
    <row r="16" spans="1:4">
      <c t="s" r="A16" s="4">
        <v>26</v>
      </c>
      <c t="s" r="B16" s="4">
        <v>27</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1</v>
      </c>
      <c t="s" r="B1" s="2">
        <v>1</v>
      </c>
    </row>
    <row r="2" spans="1:2">
      <c t="s" r="B2" s="2">
        <v>2</v>
      </c>
    </row>
    <row r="3" spans="1:2">
      <c t="s" r="A3" s="3">
        <v>178</v>
      </c>
    </row>
    <row r="4" spans="1:2">
      <c t="s" r="A4" s="4">
        <v>101</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2</v>
      </c>
      <c t="s" r="B1" s="2">
        <v>1</v>
      </c>
    </row>
    <row r="2" spans="1:2">
      <c t="s" r="B2" s="2">
        <v>2</v>
      </c>
    </row>
    <row r="3" spans="1:2">
      <c t="s" r="A3" s="3">
        <v>178</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3380</v>
      </c>
      <c t="n" r="C3" s="7">
        <v>83316</v>
      </c>
    </row>
    <row r="4" spans="1:3">
      <c t="s" r="A4" s="4">
        <v>33</v>
      </c>
      <c t="n" r="B4" s="6">
        <v>336582</v>
      </c>
      <c t="n" r="C4" s="6">
        <v>139489</v>
      </c>
    </row>
    <row r="5" spans="1:3">
      <c t="s" r="A5" s="4">
        <v>34</v>
      </c>
      <c t="n" r="B5" s="6">
        <v>80407</v>
      </c>
      <c t="n" r="C5" s="6">
        <v>47278</v>
      </c>
    </row>
    <row r="6" spans="1:3">
      <c t="s" r="A6" s="4">
        <v>35</v>
      </c>
      <c t="n" r="B6" s="6">
        <v>550369</v>
      </c>
      <c t="n" r="C6" s="6">
        <v>270083</v>
      </c>
    </row>
    <row r="7" spans="1:3">
      <c t="s" r="A7" s="4">
        <v>36</v>
      </c>
      <c t="n" r="B7" s="6">
        <v>-18045</v>
      </c>
      <c t="n" r="C7" s="6">
        <v>-1970</v>
      </c>
    </row>
    <row r="8" spans="1:3">
      <c t="s" r="A8" s="4">
        <v>37</v>
      </c>
      <c t="n" r="B8" s="6">
        <v>532324</v>
      </c>
      <c t="n" r="C8" s="6">
        <v>268113</v>
      </c>
    </row>
    <row r="9" spans="1:3">
      <c t="s" r="A9" s="4">
        <v>38</v>
      </c>
      <c t="n" r="B9" s="6">
        <v>182700</v>
      </c>
      <c t="n" r="C9" s="6">
        <v>184341</v>
      </c>
    </row>
    <row r="10" spans="1:3">
      <c t="s" r="A10" s="4">
        <v>39</v>
      </c>
      <c t="n" r="B10" s="6">
        <v>472</v>
      </c>
      <c t="n" r="C10" s="6">
        <v>490</v>
      </c>
    </row>
    <row r="11" spans="1:3">
      <c t="s" r="A11" s="4">
        <v>40</v>
      </c>
      <c t="n" r="B11" s="6">
        <v>0</v>
      </c>
      <c t="n" r="C11" s="6">
        <v>2003</v>
      </c>
    </row>
    <row r="12" spans="1:3">
      <c t="s" r="A12" s="4">
        <v>41</v>
      </c>
      <c t="n" r="B12" s="6">
        <v>7635</v>
      </c>
      <c t="n" r="C12" s="6">
        <v>3618</v>
      </c>
    </row>
    <row r="13" spans="1:3">
      <c t="s" r="A13" s="4">
        <v>42</v>
      </c>
      <c t="n" r="B13" s="6">
        <v>6108</v>
      </c>
      <c t="n" r="C13" s="6">
        <v>0</v>
      </c>
    </row>
    <row r="14" spans="1:3">
      <c t="s" r="A14" s="4">
        <v>43</v>
      </c>
      <c t="n" r="B14" s="6">
        <v>729239</v>
      </c>
      <c t="n" r="C14" s="6">
        <v>458565</v>
      </c>
    </row>
    <row r="15" spans="1:3">
      <c t="s" r="A15" s="3">
        <v>44</v>
      </c>
    </row>
    <row r="16" spans="1:3">
      <c t="s" r="A16" s="4">
        <v>45</v>
      </c>
      <c t="n" r="B16" s="6">
        <v>96000</v>
      </c>
      <c t="n" r="C16" s="6">
        <v>0</v>
      </c>
    </row>
    <row r="17" spans="1:3">
      <c t="s" r="A17" s="4">
        <v>46</v>
      </c>
      <c t="n" r="B17" s="6">
        <v>4889</v>
      </c>
      <c t="n" r="C17" s="6">
        <v>3025</v>
      </c>
    </row>
    <row r="18" spans="1:3">
      <c t="s" r="A18" s="4">
        <v>47</v>
      </c>
      <c t="n" r="B18" s="6">
        <v>26644</v>
      </c>
      <c t="n" r="C18" s="6">
        <v>15367</v>
      </c>
    </row>
    <row r="19" spans="1:3">
      <c t="s" r="A19" s="4">
        <v>48</v>
      </c>
      <c t="n" r="B19" s="6">
        <v>1651</v>
      </c>
      <c t="n" r="C19" s="6">
        <v>225</v>
      </c>
    </row>
    <row r="20" spans="1:3">
      <c t="s" r="A20" s="4">
        <v>49</v>
      </c>
      <c t="n" r="B20" s="6">
        <v>3916</v>
      </c>
      <c t="n" r="C20" s="6">
        <v>2542</v>
      </c>
    </row>
    <row r="21" spans="1:3">
      <c t="s" r="A21" s="4">
        <v>50</v>
      </c>
      <c t="n" r="B21" s="6">
        <v>133100</v>
      </c>
      <c t="n" r="C21" s="6">
        <v>21159</v>
      </c>
    </row>
    <row r="22" spans="1:3">
      <c t="s" r="A22" s="4">
        <v>51</v>
      </c>
      <c t="n" r="B22" s="6">
        <v>0</v>
      </c>
      <c t="n" r="C22" s="6">
        <v>0</v>
      </c>
    </row>
    <row r="23" spans="1:3">
      <c t="s" r="A23" s="4">
        <v>52</v>
      </c>
      <c t="n" r="B23" s="6">
        <v>304</v>
      </c>
      <c t="n" r="C23" s="6">
        <v>206</v>
      </c>
    </row>
    <row r="24" spans="1:3">
      <c t="s" r="A24" s="4">
        <v>53</v>
      </c>
      <c t="n" r="B24" s="6">
        <v>670279</v>
      </c>
      <c t="n" r="C24" s="6">
        <v>454131</v>
      </c>
    </row>
    <row r="25" spans="1:3">
      <c t="s" r="A25" s="4">
        <v>54</v>
      </c>
      <c t="n" r="B25" s="6">
        <v>0</v>
      </c>
      <c t="n" r="C25" s="6">
        <v>-24</v>
      </c>
    </row>
    <row r="26" spans="1:3">
      <c t="s" r="A26" s="4">
        <v>55</v>
      </c>
      <c t="n" r="B26" s="6">
        <v>-74444</v>
      </c>
      <c t="n" r="C26" s="6">
        <v>-16907</v>
      </c>
    </row>
    <row r="27" spans="1:3">
      <c t="s" r="A27" s="4">
        <v>56</v>
      </c>
      <c t="n" r="B27" s="6">
        <v>596139</v>
      </c>
      <c t="n" r="C27" s="6">
        <v>437406</v>
      </c>
    </row>
    <row r="28" spans="1:3">
      <c t="s" r="A28" s="4">
        <v>57</v>
      </c>
      <c t="n" r="B28" s="7">
        <v>729239</v>
      </c>
      <c t="n" r="C28" s="7">
        <v>458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164</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229</v>
      </c>
      <c t="s" r="B16" s="4">
        <v>230</v>
      </c>
    </row>
    <row r="17" spans="1:2">
      <c t="s" r="A17" s="4">
        <v>231</v>
      </c>
      <c t="s" r="B17" s="4">
        <v>232</v>
      </c>
    </row>
    <row r="18" spans="1:2">
      <c t="s" r="A18" s="4">
        <v>233</v>
      </c>
      <c t="s" r="B18" s="4">
        <v>234</v>
      </c>
    </row>
    <row r="19" spans="1:2">
      <c t="s" r="A19" s="4">
        <v>235</v>
      </c>
      <c t="s" r="B19" s="4">
        <v>236</v>
      </c>
    </row>
    <row r="20" spans="1:2">
      <c t="s" r="A20" s="4">
        <v>237</v>
      </c>
      <c t="s" r="B20" s="4">
        <v>238</v>
      </c>
    </row>
    <row r="21" spans="1:2">
      <c t="s" r="A21" s="4">
        <v>239</v>
      </c>
      <c t="s" r="B21" s="4">
        <v>240</v>
      </c>
    </row>
    <row r="22" spans="1:2">
      <c t="s" r="A22" s="4">
        <v>241</v>
      </c>
      <c t="s" r="B22" s="4">
        <v>242</v>
      </c>
    </row>
    <row r="23" spans="1:2">
      <c t="s" r="A23" s="4">
        <v>243</v>
      </c>
      <c t="s" r="B23"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45</v>
      </c>
      <c t="s" r="B1" s="2">
        <v>1</v>
      </c>
    </row>
    <row r="2" spans="1:2">
      <c t="s" r="B2" s="2">
        <v>2</v>
      </c>
    </row>
    <row r="3" spans="1:2">
      <c t="s" r="A3" s="3">
        <v>164</v>
      </c>
    </row>
    <row r="4" spans="1:2">
      <c t="s" r="A4" s="4">
        <v>246</v>
      </c>
      <c t="s" r="B4" s="4">
        <v>247</v>
      </c>
    </row>
    <row r="5" spans="1:2">
      <c t="s" r="A5" s="4">
        <v>248</v>
      </c>
      <c t="s" r="B5" s="4">
        <v>249</v>
      </c>
    </row>
    <row r="6" spans="1:2">
      <c t="s" r="A6" s="4">
        <v>250</v>
      </c>
      <c t="s" r="B6" s="4">
        <v>251</v>
      </c>
    </row>
    <row r="7" spans="1:2">
      <c t="s" r="A7" s="4">
        <v>252</v>
      </c>
      <c t="s" r="B7"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254</v>
      </c>
      <c t="s" r="B1" s="2">
        <v>1</v>
      </c>
    </row>
    <row r="2" spans="1:2">
      <c t="s" r="B2" s="2">
        <v>2</v>
      </c>
    </row>
    <row r="3" spans="1:2">
      <c t="s" r="A3" s="3">
        <v>167</v>
      </c>
    </row>
    <row r="4" spans="1:2">
      <c t="s" r="A4" s="4">
        <v>255</v>
      </c>
      <c t="s" r="B4" s="4">
        <v>256</v>
      </c>
    </row>
    <row r="5" spans="1:2">
      <c t="s" r="A5" s="4">
        <v>257</v>
      </c>
      <c t="s" r="B5" s="4">
        <v>258</v>
      </c>
    </row>
    <row r="6" spans="1:2">
      <c t="s" r="A6" s="4">
        <v>259</v>
      </c>
      <c t="s" r="B6" s="4">
        <v>260</v>
      </c>
    </row>
    <row r="7" spans="1:2">
      <c t="s" r="A7" s="4">
        <v>261</v>
      </c>
      <c t="s" r="B7"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3</v>
      </c>
      <c t="s" r="B1" s="2">
        <v>1</v>
      </c>
    </row>
    <row r="2" spans="1:2">
      <c t="s" r="B2" s="2">
        <v>2</v>
      </c>
    </row>
    <row r="3" spans="1:2">
      <c t="s" r="A3" s="3">
        <v>170</v>
      </c>
    </row>
    <row r="4" spans="1:2">
      <c t="s" r="A4" s="4">
        <v>264</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6</v>
      </c>
      <c t="s" r="B1" s="2">
        <v>1</v>
      </c>
    </row>
    <row r="2" spans="1:2">
      <c t="s" r="B2" s="2">
        <v>2</v>
      </c>
    </row>
    <row r="3" spans="1:2">
      <c t="s" r="A3" s="3">
        <v>173</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176</v>
      </c>
    </row>
    <row r="4" spans="1:2">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74</v>
      </c>
      <c t="s" r="B1" s="2">
        <v>1</v>
      </c>
    </row>
    <row r="2" spans="1:2">
      <c t="s" r="B2" s="2">
        <v>2</v>
      </c>
    </row>
    <row r="3" spans="1:2">
      <c t="s" r="A3" s="3">
        <v>178</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184</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30</v>
      </c>
    </row>
    <row r="2" spans="1:3">
      <c t="s" r="A2" s="3">
        <v>59</v>
      </c>
    </row>
    <row r="3" spans="1:3">
      <c t="s" r="A3" s="4">
        <v>60</v>
      </c>
      <c t="n" r="B3" s="7">
        <v>819</v>
      </c>
    </row>
    <row r="4" spans="1:3">
      <c t="s" r="A4" s="4">
        <v>61</v>
      </c>
      <c t="n" r="B4" s="7">
        <v>184</v>
      </c>
      <c t="n" r="C4" s="7">
        <v>1109</v>
      </c>
    </row>
    <row r="5" spans="1:3">
      <c t="s" r="A5" s="4">
        <v>62</v>
      </c>
      <c t="n" r="B5" s="8">
        <v>0.01</v>
      </c>
      <c t="n" r="C5" s="8">
        <v>0.01</v>
      </c>
    </row>
    <row r="6" spans="1:3">
      <c t="s" r="A6" s="4">
        <v>63</v>
      </c>
      <c t="n" r="B6" s="6">
        <v>50000000</v>
      </c>
      <c t="n" r="C6" s="6">
        <v>50000000</v>
      </c>
    </row>
    <row r="7" spans="1:3">
      <c t="s" r="A7" s="4">
        <v>64</v>
      </c>
      <c t="n" r="B7" s="6">
        <v>0</v>
      </c>
      <c t="n" r="C7" s="6">
        <v>0</v>
      </c>
    </row>
    <row r="8" spans="1:3">
      <c t="s" r="A8" s="4">
        <v>65</v>
      </c>
      <c t="n" r="B8" s="6">
        <v>0</v>
      </c>
      <c t="n" r="C8" s="6">
        <v>0</v>
      </c>
    </row>
    <row r="9" spans="1:3">
      <c t="s" r="A9" s="4">
        <v>66</v>
      </c>
      <c t="n" r="B9" s="8">
        <v>0.01</v>
      </c>
      <c t="n" r="C9" s="8">
        <v>0.01</v>
      </c>
    </row>
    <row r="10" spans="1:3">
      <c t="s" r="A10" s="4">
        <v>67</v>
      </c>
      <c t="n" r="B10" s="6">
        <v>300000000</v>
      </c>
      <c t="n" r="C10" s="6">
        <v>300000000</v>
      </c>
    </row>
    <row r="11" spans="1:3">
      <c t="s" r="A11" s="4">
        <v>68</v>
      </c>
      <c t="n" r="B11" s="6">
        <v>30410467</v>
      </c>
      <c t="n" r="C11" s="6">
        <v>20569012</v>
      </c>
    </row>
    <row r="12" spans="1:3">
      <c t="s" r="A12" s="4">
        <v>69</v>
      </c>
      <c t="n" r="B12" s="6">
        <v>30410467</v>
      </c>
      <c t="n" r="C12" s="6">
        <v>2056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0</v>
      </c>
    </row>
    <row r="4" spans="1:2">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78</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2</v>
      </c>
      <c t="s" r="B1" s="2">
        <v>1</v>
      </c>
    </row>
    <row r="2" spans="1:2">
      <c t="s" r="B2" s="2">
        <v>2</v>
      </c>
    </row>
    <row r="3" spans="1:2">
      <c t="s" r="A3" s="3">
        <v>195</v>
      </c>
    </row>
    <row r="4" spans="1:2">
      <c t="s" r="A4" s="4">
        <v>293</v>
      </c>
      <c t="s" r="B4" s="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0"/>
    <col customWidth="1" max="6" min="6" width="48"/>
    <col customWidth="1" max="7" min="7" width="37"/>
    <col customWidth="1" max="8" min="8" width="37"/>
    <col customWidth="1" max="9" min="9" width="48"/>
    <col customWidth="1" max="10" min="10" width="20"/>
  </cols>
  <sheetData>
    <row r="1" spans="1:10">
      <c t="s" r="A1" s="1">
        <v>295</v>
      </c>
      <c t="s" r="B1" s="2">
        <v>296</v>
      </c>
      <c t="s" r="C1" s="2">
        <v>297</v>
      </c>
      <c t="s" r="D1" s="2">
        <v>298</v>
      </c>
      <c t="s" r="E1" s="2">
        <v>299</v>
      </c>
      <c t="s" r="F1" s="2">
        <v>300</v>
      </c>
      <c t="s" r="G1" s="2">
        <v>301</v>
      </c>
      <c t="s" r="H1" s="2">
        <v>301</v>
      </c>
      <c t="s" r="I1" s="2">
        <v>300</v>
      </c>
      <c t="s" r="J1" s="2">
        <v>302</v>
      </c>
    </row>
    <row r="2" spans="1:10">
      <c t="s" r="A2" s="3">
        <v>303</v>
      </c>
    </row>
    <row r="3" spans="1:10">
      <c t="s" r="A3" s="4">
        <v>304</v>
      </c>
      <c t="n" r="C3" s="6">
        <v>30000000</v>
      </c>
      <c t="n" r="F3" s="6">
        <v>300000000</v>
      </c>
      <c t="n" r="G3" s="6">
        <v>300000000</v>
      </c>
      <c t="n" r="H3" s="6">
        <v>300000000</v>
      </c>
      <c t="n" r="I3" s="6">
        <v>300000000</v>
      </c>
    </row>
    <row r="4" spans="1:10">
      <c t="s" r="A4" s="4">
        <v>305</v>
      </c>
      <c t="n" r="C4" s="8">
        <v>0.01</v>
      </c>
      <c t="n" r="F4" s="8">
        <v>0.01</v>
      </c>
      <c t="n" r="G4" s="8">
        <v>0.01</v>
      </c>
      <c t="n" r="H4" s="8">
        <v>0.01</v>
      </c>
      <c t="n" r="I4" s="8">
        <v>0.01</v>
      </c>
    </row>
    <row r="5" spans="1:10">
      <c t="s" r="A5" s="4">
        <v>306</v>
      </c>
      <c t="n" r="C5" s="7">
        <v>750000000</v>
      </c>
    </row>
    <row r="6" spans="1:10">
      <c t="s" r="A6" s="4">
        <v>307</v>
      </c>
      <c t="n" r="B6" s="7">
        <v>2000000</v>
      </c>
    </row>
    <row r="7" spans="1:10">
      <c t="s" r="A7" s="4">
        <v>308</v>
      </c>
      <c t="n" r="F7" s="6">
        <v>30410467</v>
      </c>
      <c t="n" r="G7" s="6">
        <v>20569012</v>
      </c>
      <c t="n" r="H7" s="6">
        <v>20569012</v>
      </c>
      <c t="n" r="I7" s="6">
        <v>30410467</v>
      </c>
    </row>
    <row r="8" spans="1:10">
      <c t="s" r="A8" s="4">
        <v>309</v>
      </c>
      <c t="n" r="D8" s="7">
        <v>0</v>
      </c>
      <c t="n" r="F8" s="7">
        <v>230600000</v>
      </c>
      <c t="n" r="G8" s="7">
        <v>503420000</v>
      </c>
      <c t="n" r="H8" s="7">
        <v>509900000</v>
      </c>
      <c t="n" r="I8" s="7">
        <v>754600000</v>
      </c>
    </row>
    <row r="9" spans="1:10">
      <c t="s" r="A9" s="4">
        <v>310</v>
      </c>
      <c t="n" r="H9" s="7">
        <v>4500000</v>
      </c>
      <c t="n" r="I9" s="7">
        <v>24900000</v>
      </c>
    </row>
    <row r="10" spans="1:10">
      <c t="s" r="A10" s="4">
        <v>311</v>
      </c>
      <c t="n" r="F10" s="6">
        <v>5</v>
      </c>
      <c t="n" r="I10" s="6">
        <v>5</v>
      </c>
    </row>
    <row r="11" spans="1:10">
      <c t="s" r="A11" s="4">
        <v>312</v>
      </c>
      <c t="n" r="F11" s="6">
        <v>841868</v>
      </c>
      <c t="n" r="I11" s="6">
        <v>841868</v>
      </c>
    </row>
    <row r="12" spans="1:10">
      <c t="s" r="A12" s="4">
        <v>313</v>
      </c>
      <c t="n" r="F12" s="6">
        <v>90</v>
      </c>
      <c t="n" r="I12" s="6">
        <v>90</v>
      </c>
    </row>
    <row r="13" spans="1:10">
      <c t="s" r="A13" s="4">
        <v>314</v>
      </c>
    </row>
    <row r="14" spans="1:10">
      <c t="s" r="A14" s="3">
        <v>303</v>
      </c>
    </row>
    <row r="15" spans="1:10">
      <c t="s" r="A15" s="4">
        <v>308</v>
      </c>
      <c t="n" r="F15" s="6">
        <v>8888</v>
      </c>
      <c t="n" r="I15" s="6">
        <v>8888</v>
      </c>
    </row>
    <row r="16" spans="1:10">
      <c t="s" r="A16" s="4">
        <v>315</v>
      </c>
    </row>
    <row r="17" spans="1:10">
      <c t="s" r="A17" s="3">
        <v>303</v>
      </c>
    </row>
    <row r="18" spans="1:10">
      <c t="s" r="A18" s="4">
        <v>316</v>
      </c>
      <c t="n" r="F18" s="7">
        <v>2020</v>
      </c>
      <c t="n" r="I18" s="7">
        <v>2020</v>
      </c>
    </row>
    <row r="19" spans="1:10">
      <c t="s" r="A19" s="4">
        <v>101</v>
      </c>
    </row>
    <row r="20" spans="1:10">
      <c t="s" r="A20" s="3">
        <v>303</v>
      </c>
    </row>
    <row r="21" spans="1:10">
      <c t="s" r="A21" s="4">
        <v>317</v>
      </c>
      <c t="n" r="C21" s="7">
        <v>25</v>
      </c>
    </row>
    <row r="22" spans="1:10">
      <c t="s" r="A22" s="4">
        <v>318</v>
      </c>
      <c t="n" r="C22" s="6">
        <v>10500000</v>
      </c>
      <c t="n" r="J22" s="6">
        <v>25000000</v>
      </c>
    </row>
    <row r="23" spans="1:10">
      <c t="s" r="A23" s="4">
        <v>319</v>
      </c>
      <c t="n" r="E23" s="6">
        <v>10000000</v>
      </c>
    </row>
    <row r="24" spans="1:10">
      <c t="s" r="A24" s="4">
        <v>320</v>
      </c>
    </row>
    <row r="25" spans="1:10">
      <c t="s" r="A25" s="3">
        <v>303</v>
      </c>
    </row>
    <row r="26" spans="1:10">
      <c t="s" r="A26" s="4">
        <v>321</v>
      </c>
      <c t="n" r="C26" s="8">
        <v>23.75</v>
      </c>
    </row>
    <row r="27" spans="1:10">
      <c t="s" r="A27" s="4">
        <v>322</v>
      </c>
      <c t="s" r="C27" s="4">
        <v>3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8"/>
    <col customWidth="1" max="5" min="5" width="31"/>
    <col customWidth="1" max="6" min="6" width="21"/>
  </cols>
  <sheetData>
    <row r="1" spans="1:6">
      <c t="s" r="A1" s="1">
        <v>324</v>
      </c>
      <c t="s" r="B1" s="2">
        <v>298</v>
      </c>
      <c t="s" r="C1" s="2">
        <v>298</v>
      </c>
      <c t="s" r="D1" s="2">
        <v>325</v>
      </c>
      <c t="s" r="E1" s="2">
        <v>326</v>
      </c>
      <c t="s" r="F1" s="2">
        <v>327</v>
      </c>
    </row>
    <row r="2" spans="1:6">
      <c t="s" r="A2" s="3">
        <v>328</v>
      </c>
    </row>
    <row r="3" spans="1:6">
      <c t="s" r="A3" s="4">
        <v>38</v>
      </c>
      <c t="n" r="B3" s="7">
        <v>0</v>
      </c>
      <c t="n" r="C3" s="7">
        <v>0</v>
      </c>
      <c t="n" r="D3" s="7">
        <v>182700000</v>
      </c>
      <c t="n" r="E3" s="7">
        <v>184341000</v>
      </c>
      <c t="n" r="F3" s="7">
        <v>0</v>
      </c>
    </row>
    <row r="4" spans="1:6">
      <c t="s" r="A4" s="4">
        <v>329</v>
      </c>
      <c t="n" r="D4" s="6">
        <v>181700000</v>
      </c>
      <c t="n" r="E4" s="6">
        <v>184100000</v>
      </c>
    </row>
    <row r="5" spans="1:6">
      <c t="s" r="A5" s="4">
        <v>87</v>
      </c>
      <c t="n" r="B5" s="7">
        <v>0</v>
      </c>
      <c t="n" r="C5" s="7">
        <v>0</v>
      </c>
      <c t="n" r="D5" s="7">
        <v>70000</v>
      </c>
      <c t="n" r="E5" s="7">
        <v>0</v>
      </c>
    </row>
    <row r="6" spans="1:6">
      <c t="s" r="A6" s="4">
        <v>330</v>
      </c>
      <c t="s" r="D6" s="4">
        <v>331</v>
      </c>
      <c t="s" r="E6" s="4">
        <v>331</v>
      </c>
    </row>
    <row r="7" spans="1:6">
      <c t="s" r="A7" s="4">
        <v>332</v>
      </c>
      <c t="n" r="D7" s="6">
        <v>1</v>
      </c>
    </row>
    <row r="8" spans="1:6">
      <c t="s" r="A8" s="4">
        <v>333</v>
      </c>
    </row>
    <row r="9" spans="1:6">
      <c t="s" r="A9" s="3">
        <v>328</v>
      </c>
    </row>
    <row r="10" spans="1:6">
      <c t="s" r="A10" s="4">
        <v>334</v>
      </c>
      <c t="s" r="D10" s="4">
        <v>335</v>
      </c>
    </row>
    <row r="11" spans="1:6">
      <c t="s" r="A11" s="4">
        <v>336</v>
      </c>
    </row>
    <row r="12" spans="1:6">
      <c t="s" r="A12" s="3">
        <v>328</v>
      </c>
    </row>
    <row r="13" spans="1:6">
      <c t="s" r="A13" s="4">
        <v>337</v>
      </c>
      <c t="s" r="D13" s="4">
        <v>331</v>
      </c>
      <c t="s" r="E13" s="4">
        <v>331</v>
      </c>
    </row>
    <row r="14" spans="1:6">
      <c t="s" r="A14" s="4">
        <v>338</v>
      </c>
      <c t="n" r="D14" s="8">
        <v>1.51</v>
      </c>
      <c t="n" r="E14" s="8">
        <v>0.84</v>
      </c>
    </row>
    <row r="15" spans="1:6">
      <c t="s" r="A15" s="4">
        <v>339</v>
      </c>
    </row>
    <row r="16" spans="1:6">
      <c t="s" r="A16" s="3">
        <v>328</v>
      </c>
    </row>
    <row r="17" spans="1:6">
      <c t="s" r="A17" s="4">
        <v>340</v>
      </c>
      <c t="s" r="D17" s="4">
        <v>341</v>
      </c>
    </row>
    <row r="18" spans="1:6">
      <c t="s" r="A18" s="4">
        <v>342</v>
      </c>
    </row>
    <row r="19" spans="1:6">
      <c t="s" r="A19" s="3">
        <v>328</v>
      </c>
    </row>
    <row r="20" spans="1:6">
      <c t="s" r="A20" s="4">
        <v>343</v>
      </c>
      <c t="s" r="D20" s="4">
        <v>344</v>
      </c>
    </row>
    <row r="21" spans="1:6">
      <c t="s" r="A21" s="4">
        <v>345</v>
      </c>
    </row>
    <row r="22" spans="1:6">
      <c t="s" r="A22" s="3">
        <v>328</v>
      </c>
    </row>
    <row r="23" spans="1:6">
      <c t="s" r="A23" s="4">
        <v>343</v>
      </c>
      <c t="s" r="D23" s="4">
        <v>346</v>
      </c>
    </row>
    <row r="24" spans="1:6">
      <c t="s" r="A24" s="4">
        <v>347</v>
      </c>
    </row>
    <row r="25" spans="1:6">
      <c t="s" r="A25" s="3">
        <v>328</v>
      </c>
    </row>
    <row r="26" spans="1:6">
      <c t="s" r="A26" s="4">
        <v>343</v>
      </c>
      <c t="s" r="D26" s="4">
        <v>348</v>
      </c>
    </row>
    <row r="27" spans="1:6">
      <c t="s" r="A27" s="4">
        <v>349</v>
      </c>
    </row>
    <row r="28" spans="1:6">
      <c t="s" r="A28" s="3">
        <v>328</v>
      </c>
    </row>
    <row r="29" spans="1:6">
      <c t="s" r="A29" s="4">
        <v>343</v>
      </c>
      <c t="s" r="D29" s="4">
        <v>3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30</v>
      </c>
    </row>
    <row r="2" spans="1:3">
      <c t="s" r="A2" s="3">
        <v>352</v>
      </c>
    </row>
    <row r="3" spans="1:3">
      <c t="s" r="A3" s="4">
        <v>353</v>
      </c>
      <c t="n" r="B3" s="7">
        <v>80407</v>
      </c>
      <c t="n" r="C3" s="7">
        <v>47278</v>
      </c>
    </row>
    <row r="4" spans="1:3">
      <c t="s" r="A4" s="4">
        <v>354</v>
      </c>
      <c t="n" r="B4" s="6">
        <v>10081</v>
      </c>
      <c t="n" r="C4" s="6">
        <v>1127</v>
      </c>
    </row>
    <row r="5" spans="1:3">
      <c t="s" r="A5" s="4">
        <v>355</v>
      </c>
      <c t="n" r="B5" s="6">
        <v>70326</v>
      </c>
      <c t="n" r="C5" s="6">
        <v>46151</v>
      </c>
    </row>
    <row r="6" spans="1:3">
      <c t="s" r="A6" s="4">
        <v>356</v>
      </c>
      <c t="n" r="B6" s="6">
        <v>29504</v>
      </c>
      <c t="n" r="C6" s="6">
        <v>15637</v>
      </c>
    </row>
    <row r="7" spans="1:3">
      <c t="s" r="A7" s="4">
        <v>357</v>
      </c>
      <c t="n" r="B7" s="6">
        <v>2860</v>
      </c>
      <c t="n" r="C7" s="6">
        <v>270</v>
      </c>
    </row>
    <row r="8" spans="1:3">
      <c t="s" r="A8" s="4">
        <v>358</v>
      </c>
      <c t="n" r="B8" s="6">
        <v>26644</v>
      </c>
      <c t="n" r="C8" s="6">
        <v>15367</v>
      </c>
    </row>
    <row r="9" spans="1:3">
      <c t="s" r="A9" s="4">
        <v>359</v>
      </c>
    </row>
    <row r="10" spans="1:3">
      <c t="s" r="A10" s="3">
        <v>352</v>
      </c>
    </row>
    <row r="11" spans="1:3">
      <c t="s" r="A11" s="4">
        <v>353</v>
      </c>
      <c t="n" r="B11" s="6">
        <v>44165</v>
      </c>
      <c t="n" r="C11" s="6">
        <v>11920</v>
      </c>
    </row>
    <row r="12" spans="1:3">
      <c t="s" r="A12" s="4">
        <v>354</v>
      </c>
      <c t="n" r="B12" s="6">
        <v>8017</v>
      </c>
      <c t="n" r="C12" s="6">
        <v>721</v>
      </c>
    </row>
    <row r="13" spans="1:3">
      <c t="s" r="A13" s="4">
        <v>355</v>
      </c>
      <c t="n" r="B13" s="6">
        <v>36148</v>
      </c>
      <c t="n" r="C13" s="6">
        <v>11199</v>
      </c>
    </row>
    <row r="14" spans="1:3">
      <c t="s" r="A14" s="4">
        <v>360</v>
      </c>
    </row>
    <row r="15" spans="1:3">
      <c t="s" r="A15" s="3">
        <v>352</v>
      </c>
    </row>
    <row r="16" spans="1:3">
      <c t="s" r="A16" s="4">
        <v>353</v>
      </c>
      <c t="n" r="B16" s="6">
        <v>31447</v>
      </c>
      <c t="n" r="C16" s="6">
        <v>31447</v>
      </c>
    </row>
    <row r="17" spans="1:3">
      <c t="s" r="A17" s="4">
        <v>354</v>
      </c>
      <c t="n" r="B17" s="6">
        <v>1436</v>
      </c>
      <c t="n" r="C17" s="6">
        <v>270</v>
      </c>
    </row>
    <row r="18" spans="1:3">
      <c t="s" r="A18" s="4">
        <v>355</v>
      </c>
      <c t="n" r="B18" s="6">
        <v>30011</v>
      </c>
      <c t="n" r="C18" s="6">
        <v>31177</v>
      </c>
    </row>
    <row r="19" spans="1:3">
      <c t="s" r="A19" s="4">
        <v>361</v>
      </c>
    </row>
    <row r="20" spans="1:3">
      <c t="s" r="A20" s="3">
        <v>352</v>
      </c>
    </row>
    <row r="21" spans="1:3">
      <c t="s" r="A21" s="4">
        <v>353</v>
      </c>
      <c t="n" r="B21" s="6">
        <v>4795</v>
      </c>
      <c t="n" r="C21" s="6">
        <v>3911</v>
      </c>
    </row>
    <row r="22" spans="1:3">
      <c t="s" r="A22" s="4">
        <v>354</v>
      </c>
      <c t="n" r="B22" s="6">
        <v>628</v>
      </c>
      <c t="n" r="C22" s="6">
        <v>136</v>
      </c>
    </row>
    <row r="23" spans="1:3">
      <c t="s" r="A23" s="4">
        <v>355</v>
      </c>
      <c t="n" r="B23" s="7">
        <v>4167</v>
      </c>
      <c t="n" r="C23" s="7">
        <v>37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2</v>
      </c>
      <c t="s" r="B1" s="2">
        <v>71</v>
      </c>
      <c t="s" r="C1" s="2">
        <v>2</v>
      </c>
      <c t="s" r="D1" s="2">
        <v>30</v>
      </c>
    </row>
    <row r="2" spans="1:4">
      <c t="s" r="A2" s="3">
        <v>352</v>
      </c>
    </row>
    <row r="3" spans="1:4">
      <c t="s" r="A3" s="4">
        <v>363</v>
      </c>
      <c t="n" r="B3" s="7">
        <v>0</v>
      </c>
      <c t="n" r="C3" s="7">
        <v>2476</v>
      </c>
      <c t="n" r="D3" s="7">
        <v>134</v>
      </c>
    </row>
    <row r="4" spans="1:4">
      <c t="s" r="A4" s="4">
        <v>364</v>
      </c>
    </row>
    <row r="5" spans="1:4">
      <c t="s" r="A5" s="3">
        <v>352</v>
      </c>
    </row>
    <row r="6" spans="1:4">
      <c t="s" r="A6" s="4">
        <v>365</v>
      </c>
      <c t="n" r="C6" s="7">
        <v>9596</v>
      </c>
      <c t="n" r="D6" s="7">
        <v>11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7"/>
    <col customWidth="1" max="2" min="2" width="21"/>
  </cols>
  <sheetData>
    <row r="1" spans="1:2">
      <c t="s" r="A1" s="1">
        <v>366</v>
      </c>
      <c t="s" r="B1" s="2">
        <v>367</v>
      </c>
    </row>
    <row r="2" spans="1:2">
      <c t="s" r="A2" s="4">
        <v>215</v>
      </c>
    </row>
    <row r="3" spans="1:2">
      <c t="s" r="A3" s="3">
        <v>352</v>
      </c>
    </row>
    <row r="4" spans="1:2">
      <c t="s" r="A4" s="4">
        <v>368</v>
      </c>
      <c t="n" r="B4" s="7">
        <v>9080</v>
      </c>
    </row>
    <row r="5" spans="1:2">
      <c t="s" r="A5" s="4">
        <v>369</v>
      </c>
      <c t="n" r="B5" s="6">
        <v>6586</v>
      </c>
    </row>
    <row r="6" spans="1:2">
      <c t="s" r="A6" s="4">
        <v>370</v>
      </c>
      <c t="n" r="B6" s="6">
        <v>6032</v>
      </c>
    </row>
    <row r="7" spans="1:2">
      <c t="s" r="A7" s="4">
        <v>371</v>
      </c>
      <c t="n" r="B7" s="6">
        <v>5547</v>
      </c>
    </row>
    <row r="8" spans="1:2">
      <c t="s" r="A8" s="4">
        <v>372</v>
      </c>
      <c t="n" r="B8" s="6">
        <v>4452</v>
      </c>
    </row>
    <row r="9" spans="1:2">
      <c t="s" r="A9" s="4">
        <v>373</v>
      </c>
    </row>
    <row r="10" spans="1:2">
      <c t="s" r="A10" s="3">
        <v>352</v>
      </c>
    </row>
    <row r="11" spans="1:2">
      <c t="s" r="A11" s="4">
        <v>368</v>
      </c>
      <c t="n" r="B11" s="6">
        <v>7915</v>
      </c>
    </row>
    <row r="12" spans="1:2">
      <c t="s" r="A12" s="4">
        <v>369</v>
      </c>
      <c t="n" r="B12" s="6">
        <v>5421</v>
      </c>
    </row>
    <row r="13" spans="1:2">
      <c t="s" r="A13" s="4">
        <v>370</v>
      </c>
      <c t="n" r="B13" s="6">
        <v>4867</v>
      </c>
    </row>
    <row r="14" spans="1:2">
      <c t="s" r="A14" s="4">
        <v>371</v>
      </c>
      <c t="n" r="B14" s="6">
        <v>4382</v>
      </c>
    </row>
    <row r="15" spans="1:2">
      <c t="s" r="A15" s="4">
        <v>372</v>
      </c>
      <c t="n" r="B15" s="6">
        <v>3287</v>
      </c>
    </row>
    <row r="16" spans="1:2">
      <c t="s" r="A16" s="4">
        <v>374</v>
      </c>
    </row>
    <row r="17" spans="1:2">
      <c t="s" r="A17" s="3">
        <v>352</v>
      </c>
    </row>
    <row r="18" spans="1:2">
      <c t="s" r="A18" s="4">
        <v>368</v>
      </c>
      <c t="n" r="B18" s="6">
        <v>1165</v>
      </c>
    </row>
    <row r="19" spans="1:2">
      <c t="s" r="A19" s="4">
        <v>369</v>
      </c>
      <c t="n" r="B19" s="6">
        <v>1165</v>
      </c>
    </row>
    <row r="20" spans="1:2">
      <c t="s" r="A20" s="4">
        <v>370</v>
      </c>
      <c t="n" r="B20" s="6">
        <v>1165</v>
      </c>
    </row>
    <row r="21" spans="1:2">
      <c t="s" r="A21" s="4">
        <v>371</v>
      </c>
      <c t="n" r="B21" s="6">
        <v>1165</v>
      </c>
    </row>
    <row r="22" spans="1:2">
      <c t="s" r="A22" s="4">
        <v>372</v>
      </c>
      <c t="n" r="B22" s="6">
        <v>1165</v>
      </c>
    </row>
    <row r="23" spans="1:2">
      <c t="s" r="A23" s="4">
        <v>375</v>
      </c>
    </row>
    <row r="24" spans="1:2">
      <c t="s" r="A24" s="3">
        <v>352</v>
      </c>
    </row>
    <row r="25" spans="1:2">
      <c t="s" r="A25" s="4">
        <v>368</v>
      </c>
      <c t="n" r="B25" s="6">
        <v>2456</v>
      </c>
    </row>
    <row r="26" spans="1:2">
      <c t="s" r="A26" s="4">
        <v>369</v>
      </c>
      <c t="n" r="B26" s="6">
        <v>2258</v>
      </c>
    </row>
    <row r="27" spans="1:2">
      <c t="s" r="A27" s="4">
        <v>370</v>
      </c>
      <c t="n" r="B27" s="6">
        <v>2111</v>
      </c>
    </row>
    <row r="28" spans="1:2">
      <c t="s" r="A28" s="4">
        <v>371</v>
      </c>
      <c t="n" r="B28" s="6">
        <v>1788</v>
      </c>
    </row>
    <row r="29" spans="1:2">
      <c t="s" r="A29" s="4">
        <v>372</v>
      </c>
      <c t="n" r="B29" s="6">
        <v>1406</v>
      </c>
    </row>
    <row r="30" spans="1:2">
      <c t="s" r="A30" s="4">
        <v>376</v>
      </c>
      <c t="n" r="B30" s="6">
        <v>2976</v>
      </c>
    </row>
    <row r="31" spans="1:2">
      <c t="s" r="A31" s="4">
        <v>377</v>
      </c>
      <c t="n" r="B31" s="6">
        <v>2778</v>
      </c>
    </row>
    <row r="32" spans="1:2">
      <c t="s" r="A32" s="4">
        <v>378</v>
      </c>
      <c t="n" r="B32" s="6">
        <v>2630</v>
      </c>
    </row>
    <row r="33" spans="1:2">
      <c t="s" r="A33" s="4">
        <v>379</v>
      </c>
      <c t="n" r="B33" s="6">
        <v>2301</v>
      </c>
    </row>
    <row r="34" spans="1:2">
      <c t="s" r="A34" s="4">
        <v>380</v>
      </c>
      <c t="n" r="B34" s="6">
        <v>1914</v>
      </c>
    </row>
    <row r="35" spans="1:2">
      <c t="s" r="A35" s="4">
        <v>381</v>
      </c>
    </row>
    <row r="36" spans="1:2">
      <c t="s" r="A36" s="3">
        <v>352</v>
      </c>
    </row>
    <row r="37" spans="1:2">
      <c t="s" r="A37" s="4">
        <v>368</v>
      </c>
      <c t="n" r="B37" s="6">
        <v>-520</v>
      </c>
    </row>
    <row r="38" spans="1:2">
      <c t="s" r="A38" s="4">
        <v>369</v>
      </c>
      <c t="n" r="B38" s="6">
        <v>-520</v>
      </c>
    </row>
    <row r="39" spans="1:2">
      <c t="s" r="A39" s="4">
        <v>370</v>
      </c>
      <c t="n" r="B39" s="6">
        <v>-519</v>
      </c>
    </row>
    <row r="40" spans="1:2">
      <c t="s" r="A40" s="4">
        <v>371</v>
      </c>
      <c t="n" r="B40" s="6">
        <v>-513</v>
      </c>
    </row>
    <row r="41" spans="1:2">
      <c t="s" r="A41" s="4">
        <v>372</v>
      </c>
      <c t="n" r="B41" s="7">
        <v>-5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t="s" r="A1" s="1">
        <v>382</v>
      </c>
      <c t="s" r="B1" s="2">
        <v>71</v>
      </c>
      <c t="s" r="C1" s="2">
        <v>95</v>
      </c>
      <c t="s" r="D1" s="2">
        <v>2</v>
      </c>
      <c t="s" r="E1" s="2">
        <v>383</v>
      </c>
      <c t="s" r="F1" s="2">
        <v>4</v>
      </c>
      <c t="s" r="G1" s="2">
        <v>384</v>
      </c>
      <c t="s" r="H1" s="2">
        <v>30</v>
      </c>
      <c t="s" r="I1" s="2">
        <v>385</v>
      </c>
      <c t="s" r="J1" s="2">
        <v>386</v>
      </c>
      <c t="s" r="K1" s="2">
        <v>387</v>
      </c>
      <c t="s" r="L1" s="2">
        <v>2</v>
      </c>
      <c t="s" r="N1" s="2">
        <v>30</v>
      </c>
    </row>
    <row r="2" spans="1:15">
      <c t="s" r="A2" s="3">
        <v>388</v>
      </c>
      <c t="n" r="B2"/>
    </row>
    <row r="3" spans="1:15">
      <c t="s" r="A3" s="4">
        <v>94</v>
      </c>
      <c t="n" r="B3" s="6">
        <v>0</v>
      </c>
      <c t="n" r="D3" s="6">
        <v>30393552</v>
      </c>
      <c t="n" r="E3" s="6">
        <v>29867646</v>
      </c>
      <c t="n" r="F3" s="6">
        <v>27332717</v>
      </c>
      <c t="n" r="G3" s="6">
        <v>22694003</v>
      </c>
      <c t="n" r="H3" s="6">
        <v>17938717</v>
      </c>
      <c t="n" r="I3" s="6">
        <v>8543271</v>
      </c>
      <c t="n" r="J3" s="6">
        <v>690143</v>
      </c>
      <c t="n" r="K3" s="6">
        <v>8888</v>
      </c>
      <c t="n" r="L3" s="6">
        <v>27599363</v>
      </c>
      <c t="s" r="M3" s="4">
        <v>95</v>
      </c>
      <c t="n" r="N3" s="6">
        <v>6849166</v>
      </c>
      <c t="s" r="O3" s="4">
        <v>95</v>
      </c>
    </row>
    <row r="4" spans="1:15">
      <c t="s" r="A4" s="4">
        <v>96</v>
      </c>
      <c t="n" r="B4"/>
      <c t="n" r="D4" s="8">
        <v>-0.13</v>
      </c>
      <c t="n" r="E4" s="8">
        <v>-0.08</v>
      </c>
      <c t="n" r="F4" s="8">
        <v>-0.08</v>
      </c>
      <c t="n" r="G4" s="8">
        <v>-0.32</v>
      </c>
      <c t="n" r="H4" s="8">
        <v>-0.23</v>
      </c>
      <c t="n" r="I4" s="8">
        <v>-0.26</v>
      </c>
      <c t="n" r="J4" s="8">
        <v>-0.31</v>
      </c>
      <c t="n" r="L4" s="8">
        <v>-0.57</v>
      </c>
      <c t="n" r="N4" s="8">
        <v>-0.95</v>
      </c>
    </row>
    <row r="5" spans="1:15">
      <c t="s" r="A5" s="4">
        <v>389</v>
      </c>
      <c t="n" r="B5"/>
    </row>
    <row r="6" spans="1:15">
      <c t="s" r="A6" s="3">
        <v>388</v>
      </c>
      <c t="n" r="B6"/>
    </row>
    <row r="7" spans="1:15">
      <c t="s" r="A7" s="4">
        <v>94</v>
      </c>
      <c t="n" r="B7"/>
      <c t="n" r="N7" s="6">
        <v>4530066000</v>
      </c>
    </row>
    <row r="8" spans="1:15">
      <c t="s" r="A8" s="4">
        <v>96</v>
      </c>
      <c t="n" r="B8"/>
      <c t="n" r="N8" s="7">
        <v>-1440</v>
      </c>
    </row>
    <row r="9" spans="1:15">
      <c t="s" r="A9" s="4">
        <v>390</v>
      </c>
      <c t="n" r="B9"/>
    </row>
    <row r="10" spans="1:15">
      <c t="s" r="A10" s="3">
        <v>388</v>
      </c>
      <c t="n" r="B10"/>
    </row>
    <row r="11" spans="1:15">
      <c t="s" r="A11" s="4">
        <v>94</v>
      </c>
      <c t="n" r="B11"/>
      <c t="n" r="N11" s="6">
        <v>6849166000</v>
      </c>
    </row>
    <row r="12" spans="1:15">
      <c t="s" r="A12" s="4">
        <v>96</v>
      </c>
      <c t="n" r="B12"/>
      <c t="n" r="N12" s="7">
        <v>-950</v>
      </c>
    </row>
    <row r="13" spans="1:15">
      <c t="n" r="A13"/>
    </row>
    <row r="14" spans="1:15">
      <c t="s" r="A14" s="4">
        <v>95</v>
      </c>
      <c t="s" r="B14" s="4">
        <v>98</v>
      </c>
    </row>
  </sheetData>
  <mergeCells count="15">
    <mergeCell ref="L1:M1"/>
    <mergeCell ref="N1:O1"/>
    <mergeCell ref="B2:C2"/>
    <mergeCell ref="B3:C3"/>
    <mergeCell ref="B4:C4"/>
    <mergeCell ref="B5:C5"/>
    <mergeCell ref="B6:C6"/>
    <mergeCell ref="B7:C7"/>
    <mergeCell ref="B8:C8"/>
    <mergeCell ref="B9:C9"/>
    <mergeCell ref="B10:C10"/>
    <mergeCell ref="B11:C11"/>
    <mergeCell ref="B12:C12"/>
    <mergeCell ref="A13:O13"/>
    <mergeCell ref="B14:O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391</v>
      </c>
      <c t="s" r="B1" s="2">
        <v>392</v>
      </c>
      <c t="s" r="C1" s="2">
        <v>71</v>
      </c>
      <c t="s" r="D1" s="2">
        <v>2</v>
      </c>
      <c t="s" r="E1" s="2">
        <v>30</v>
      </c>
    </row>
    <row r="2" spans="1:5">
      <c t="s" r="A2" s="3">
        <v>393</v>
      </c>
    </row>
    <row r="3" spans="1:5">
      <c t="s" r="A3" s="4">
        <v>79</v>
      </c>
      <c t="n" r="C3" s="7">
        <v>0</v>
      </c>
      <c t="n" r="D3" s="7">
        <v>6015</v>
      </c>
      <c t="n" r="E3" s="7">
        <v>6148</v>
      </c>
    </row>
    <row r="4" spans="1:5">
      <c t="s" r="A4" s="4">
        <v>394</v>
      </c>
    </row>
    <row r="5" spans="1:5">
      <c t="s" r="A5" s="3">
        <v>393</v>
      </c>
    </row>
    <row r="6" spans="1:5">
      <c t="s" r="A6" s="4">
        <v>395</v>
      </c>
      <c t="n" r="B6" s="7">
        <v>253000</v>
      </c>
    </row>
    <row r="7" spans="1:5">
      <c t="s" r="A7" s="4">
        <v>79</v>
      </c>
      <c t="n" r="B7" s="6">
        <v>6000</v>
      </c>
    </row>
    <row r="8" spans="1:5">
      <c t="s" r="A8" s="4">
        <v>396</v>
      </c>
    </row>
    <row r="9" spans="1:5">
      <c t="s" r="A9" s="3">
        <v>393</v>
      </c>
    </row>
    <row r="10" spans="1:5">
      <c t="s" r="A10" s="4">
        <v>397</v>
      </c>
      <c t="n" r="B10" s="7">
        <v>35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70</v>
      </c>
      <c t="s" r="C1" s="2">
        <v>71</v>
      </c>
      <c t="s" r="D1" s="2">
        <v>2</v>
      </c>
      <c t="s" r="E1" s="2">
        <v>30</v>
      </c>
    </row>
    <row r="2" spans="1:5">
      <c t="s" r="A2" s="3">
        <v>72</v>
      </c>
    </row>
    <row r="3" spans="1:5">
      <c t="s" r="A3" s="4">
        <v>73</v>
      </c>
      <c t="n" r="C3" s="7">
        <v>0</v>
      </c>
      <c t="n" r="D3" s="7">
        <v>24472000</v>
      </c>
      <c t="n" r="E3" s="7">
        <v>2661000</v>
      </c>
    </row>
    <row r="4" spans="1:5">
      <c t="s" r="A4" s="4">
        <v>74</v>
      </c>
      <c t="n" r="C4" s="6">
        <v>0</v>
      </c>
      <c t="n" r="D4" s="6">
        <v>1964000</v>
      </c>
      <c t="n" r="E4" s="6">
        <v>190000</v>
      </c>
    </row>
    <row r="5" spans="1:5">
      <c t="s" r="A5" s="4">
        <v>75</v>
      </c>
      <c t="n" r="C5" s="6">
        <v>0</v>
      </c>
      <c t="n" r="D5" s="6">
        <v>26436000</v>
      </c>
      <c t="n" r="E5" s="6">
        <v>2851000</v>
      </c>
    </row>
    <row r="6" spans="1:5">
      <c t="s" r="A6" s="3">
        <v>76</v>
      </c>
    </row>
    <row r="7" spans="1:5">
      <c t="s" r="A7" s="4">
        <v>77</v>
      </c>
      <c t="n" r="C7" s="6">
        <v>0</v>
      </c>
      <c t="n" r="D7" s="6">
        <v>11296000</v>
      </c>
      <c t="n" r="E7" s="6">
        <v>688000</v>
      </c>
    </row>
    <row r="8" spans="1:5">
      <c t="s" r="A8" s="4">
        <v>78</v>
      </c>
      <c t="n" r="C8" s="6">
        <v>0</v>
      </c>
      <c t="n" r="D8" s="6">
        <v>1145000</v>
      </c>
      <c t="n" r="E8" s="6">
        <v>0</v>
      </c>
    </row>
    <row r="9" spans="1:5">
      <c t="s" r="A9" s="4">
        <v>79</v>
      </c>
      <c t="n" r="C9" s="6">
        <v>0</v>
      </c>
      <c t="n" r="D9" s="6">
        <v>6015000</v>
      </c>
      <c t="n" r="E9" s="6">
        <v>6148000</v>
      </c>
    </row>
    <row r="10" spans="1:5">
      <c t="s" r="A10" s="4">
        <v>80</v>
      </c>
      <c t="n" r="C10" s="6">
        <v>0</v>
      </c>
      <c t="n" r="D10" s="6">
        <v>3634000</v>
      </c>
      <c t="n" r="E10" s="6">
        <v>535000</v>
      </c>
    </row>
    <row r="11" spans="1:5">
      <c t="s" r="A11" s="4">
        <v>81</v>
      </c>
      <c t="n" r="C11" s="6">
        <v>0</v>
      </c>
      <c t="n" r="D11" s="6">
        <v>16759000</v>
      </c>
      <c t="n" r="E11" s="6">
        <v>2015000</v>
      </c>
    </row>
    <row r="12" spans="1:5">
      <c t="s" r="A12" s="4">
        <v>82</v>
      </c>
      <c t="n" r="C12" s="6">
        <v>0</v>
      </c>
      <c t="n" r="D12" s="6">
        <v>38849000</v>
      </c>
      <c t="n" r="E12" s="6">
        <v>9386000</v>
      </c>
    </row>
    <row r="13" spans="1:5">
      <c t="s" r="A13" s="4">
        <v>83</v>
      </c>
      <c t="n" r="C13" s="6">
        <v>0</v>
      </c>
      <c t="n" r="D13" s="6">
        <v>-12413000</v>
      </c>
      <c t="n" r="E13" s="6">
        <v>-6535000</v>
      </c>
    </row>
    <row r="14" spans="1:5">
      <c t="s" r="A14" s="3">
        <v>84</v>
      </c>
    </row>
    <row r="15" spans="1:5">
      <c t="s" r="A15" s="4">
        <v>85</v>
      </c>
      <c t="n" r="C15" s="6">
        <v>0</v>
      </c>
      <c t="n" r="D15" s="6">
        <v>-3554000</v>
      </c>
      <c t="n" r="E15" s="6">
        <v>0</v>
      </c>
    </row>
    <row r="16" spans="1:5">
      <c t="s" r="A16" s="4">
        <v>86</v>
      </c>
      <c t="n" r="C16" s="6">
        <v>0</v>
      </c>
      <c t="n" r="D16" s="6">
        <v>252000</v>
      </c>
      <c t="n" r="E16" s="6">
        <v>16000</v>
      </c>
    </row>
    <row r="17" spans="1:5">
      <c t="s" r="A17" s="4">
        <v>87</v>
      </c>
      <c t="n" r="C17" s="6">
        <v>0</v>
      </c>
      <c t="n" r="D17" s="6">
        <v>-70000</v>
      </c>
      <c t="n" r="E17" s="6">
        <v>0</v>
      </c>
    </row>
    <row r="18" spans="1:5">
      <c t="s" r="A18" s="4">
        <v>88</v>
      </c>
      <c t="n" r="C18" s="6">
        <v>0</v>
      </c>
      <c t="n" r="D18" s="6">
        <v>-3372000</v>
      </c>
      <c t="n" r="E18" s="6">
        <v>16000</v>
      </c>
    </row>
    <row r="19" spans="1:5">
      <c t="s" r="A19" s="4">
        <v>89</v>
      </c>
      <c t="n" r="C19" s="6">
        <v>0</v>
      </c>
      <c t="n" r="D19" s="6">
        <v>-15785000</v>
      </c>
      <c t="n" r="E19" s="6">
        <v>-6519000</v>
      </c>
    </row>
    <row r="20" spans="1:5">
      <c t="s" r="A20" s="3">
        <v>90</v>
      </c>
    </row>
    <row r="21" spans="1:5">
      <c t="s" r="A21" s="4">
        <v>91</v>
      </c>
      <c t="n" r="C21" s="6">
        <v>0</v>
      </c>
      <c t="n" r="D21" s="6">
        <v>0</v>
      </c>
      <c t="n" r="E21" s="6">
        <v>-24000</v>
      </c>
    </row>
    <row r="22" spans="1:5">
      <c t="s" r="A22" s="4">
        <v>92</v>
      </c>
      <c t="n" r="C22" s="6">
        <v>0</v>
      </c>
      <c t="n" r="D22" s="6">
        <v>24000</v>
      </c>
      <c t="n" r="E22" s="6">
        <v>0</v>
      </c>
    </row>
    <row r="23" spans="1:5">
      <c t="s" r="A23" s="4">
        <v>93</v>
      </c>
      <c t="n" r="C23" s="7">
        <v>0</v>
      </c>
      <c t="n" r="D23" s="7">
        <v>-15761000</v>
      </c>
      <c t="n" r="E23" s="7">
        <v>-6543000</v>
      </c>
    </row>
    <row r="24" spans="1:5">
      <c t="s" r="A24" s="4">
        <v>94</v>
      </c>
      <c t="s" r="B24" s="4">
        <v>95</v>
      </c>
      <c t="n" r="C24" s="6">
        <v>0</v>
      </c>
      <c t="n" r="D24" s="6">
        <v>27599363</v>
      </c>
      <c t="n" r="E24" s="6">
        <v>6849166</v>
      </c>
    </row>
    <row r="25" spans="1:5">
      <c t="s" r="A25" s="4">
        <v>96</v>
      </c>
      <c t="n" r="D25" s="8">
        <v>-0.57</v>
      </c>
      <c t="n" r="E25" s="8">
        <v>-0.95</v>
      </c>
    </row>
    <row r="26" spans="1:5">
      <c t="s" r="A26" s="4">
        <v>97</v>
      </c>
      <c t="n" r="C26" s="7">
        <v>0</v>
      </c>
      <c t="n" r="D26" s="8">
        <v>1.51</v>
      </c>
      <c t="n" r="E26" s="8">
        <v>0.84</v>
      </c>
    </row>
    <row r="27" spans="1:5">
      <c t="n" r="A27"/>
    </row>
    <row r="28" spans="1:5">
      <c t="s" r="A28" s="4">
        <v>95</v>
      </c>
      <c t="s" r="B28" s="4">
        <v>98</v>
      </c>
    </row>
  </sheetData>
  <mergeCells count="3">
    <mergeCell ref="A1:B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29"/>
    <col customWidth="1" max="3" min="3" width="29"/>
  </cols>
  <sheetData>
    <row r="1" spans="1:3">
      <c t="s" r="A1" s="1">
        <v>398</v>
      </c>
      <c t="s" r="B1" s="2">
        <v>1</v>
      </c>
    </row>
    <row r="2" spans="1:3">
      <c t="s" r="B2" s="2">
        <v>399</v>
      </c>
      <c t="s" r="C2" s="2">
        <v>400</v>
      </c>
    </row>
    <row r="3" spans="1:3">
      <c t="s" r="A3" s="3">
        <v>393</v>
      </c>
    </row>
    <row r="4" spans="1:3">
      <c t="s" r="A4" s="4">
        <v>32</v>
      </c>
      <c t="n" r="B4" s="7">
        <v>50064</v>
      </c>
      <c t="n" r="C4" s="7">
        <v>83316</v>
      </c>
    </row>
    <row r="5" spans="1:3">
      <c t="s" r="A5" s="4">
        <v>33</v>
      </c>
      <c t="n" r="B5" s="6">
        <v>182917</v>
      </c>
      <c t="n" r="C5" s="6">
        <v>139403</v>
      </c>
    </row>
    <row r="6" spans="1:3">
      <c t="s" r="A6" s="4">
        <v>401</v>
      </c>
      <c t="n" r="B6" s="7">
        <v>232981</v>
      </c>
      <c t="n" r="C6" s="6">
        <v>222719</v>
      </c>
    </row>
    <row r="7" spans="1:3">
      <c t="s" r="A7" s="4">
        <v>402</v>
      </c>
      <c t="s" r="B7" s="4">
        <v>403</v>
      </c>
    </row>
    <row r="8" spans="1:3">
      <c t="s" r="A8" s="4">
        <v>404</v>
      </c>
      <c t="n" r="B8" s="7">
        <v>-14245</v>
      </c>
      <c t="n" r="C8" s="6">
        <v>-15637</v>
      </c>
    </row>
    <row r="9" spans="1:3">
      <c t="s" r="A9" s="4">
        <v>405</v>
      </c>
      <c t="n" r="B9" s="6">
        <v>20019</v>
      </c>
      <c t="n" r="C9" s="6">
        <v>31822</v>
      </c>
    </row>
    <row r="10" spans="1:3">
      <c t="s" r="A10" s="4">
        <v>406</v>
      </c>
      <c t="n" r="B10" s="6">
        <v>253000</v>
      </c>
      <c t="n" r="C10" s="6">
        <v>254541</v>
      </c>
    </row>
    <row r="11" spans="1:3">
      <c t="s" r="A11" s="4">
        <v>407</v>
      </c>
      <c t="n" r="B11" s="6">
        <v>-96000</v>
      </c>
      <c t="n" r="C11" s="6">
        <v>0</v>
      </c>
    </row>
    <row r="12" spans="1:3">
      <c t="s" r="A12" s="4">
        <v>408</v>
      </c>
      <c t="n" r="B12" s="6">
        <v>0</v>
      </c>
      <c t="n" r="C12" s="6">
        <v>2068</v>
      </c>
    </row>
    <row r="13" spans="1:3">
      <c t="s" r="A13" s="4">
        <v>409</v>
      </c>
      <c t="n" r="B13" s="6">
        <v>29</v>
      </c>
      <c t="n" r="C13" s="6">
        <v>-642</v>
      </c>
    </row>
    <row r="14" spans="1:3">
      <c t="s" r="A14" s="4">
        <v>410</v>
      </c>
      <c t="n" r="B14" s="7">
        <v>157029</v>
      </c>
      <c t="n" r="C14" s="7">
        <v>255967</v>
      </c>
    </row>
    <row r="15" spans="1:3">
      <c t="s" r="A15" s="4">
        <v>411</v>
      </c>
      <c t="n" r="B15" s="6">
        <v>1</v>
      </c>
      <c t="n" r="C15" s="6">
        <v>4</v>
      </c>
    </row>
    <row r="16" spans="1:3">
      <c t="s" r="A16" s="4">
        <v>359</v>
      </c>
    </row>
    <row r="17" spans="1:3">
      <c t="s" r="A17" s="3">
        <v>393</v>
      </c>
    </row>
    <row r="18" spans="1:3">
      <c t="s" r="A18" s="4">
        <v>359</v>
      </c>
      <c t="n" r="B18" s="7">
        <v>33380</v>
      </c>
      <c t="n" r="C18" s="7">
        <v>12102</v>
      </c>
    </row>
    <row r="19" spans="1:3">
      <c t="s" r="A19" s="4">
        <v>402</v>
      </c>
      <c t="s" r="B19" s="4">
        <v>412</v>
      </c>
    </row>
    <row r="20" spans="1:3">
      <c t="s" r="A20" s="4">
        <v>361</v>
      </c>
    </row>
    <row r="21" spans="1:3">
      <c t="s" r="A21" s="3">
        <v>393</v>
      </c>
    </row>
    <row r="22" spans="1:3">
      <c t="s" r="A22" s="4">
        <v>359</v>
      </c>
      <c t="n" r="B22" s="7">
        <v>884</v>
      </c>
      <c t="n" r="C22" s="6">
        <v>3911</v>
      </c>
    </row>
    <row r="23" spans="1:3">
      <c t="s" r="A23" s="4">
        <v>402</v>
      </c>
      <c t="s" r="B23" s="4">
        <v>413</v>
      </c>
    </row>
    <row r="24" spans="1:3">
      <c t="s" r="A24" s="4">
        <v>360</v>
      </c>
    </row>
    <row r="25" spans="1:3">
      <c t="s" r="A25" s="3">
        <v>393</v>
      </c>
    </row>
    <row r="26" spans="1:3">
      <c t="s" r="A26" s="4">
        <v>359</v>
      </c>
      <c t="n" r="B26" s="7">
        <v>0</v>
      </c>
      <c t="n" r="C26" s="7">
        <v>31446</v>
      </c>
    </row>
    <row r="27" spans="1:3">
      <c t="s" r="A27" s="4">
        <v>414</v>
      </c>
    </row>
    <row r="28" spans="1:3">
      <c t="s" r="A28" s="3">
        <v>393</v>
      </c>
    </row>
    <row r="29" spans="1:3">
      <c t="s" r="A29" s="4">
        <v>402</v>
      </c>
      <c t="s" r="B29" s="4">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16</v>
      </c>
      <c t="s" r="C1" s="2">
        <v>71</v>
      </c>
      <c t="s" r="D1" s="2">
        <v>71</v>
      </c>
      <c t="s" r="E1" s="2">
        <v>2</v>
      </c>
      <c t="s" r="F1" s="2">
        <v>383</v>
      </c>
      <c t="s" r="G1" s="2">
        <v>4</v>
      </c>
      <c t="s" r="H1" s="2">
        <v>384</v>
      </c>
      <c t="s" r="I1" s="2">
        <v>30</v>
      </c>
      <c t="s" r="J1" s="2">
        <v>385</v>
      </c>
      <c t="s" r="K1" s="2">
        <v>386</v>
      </c>
      <c t="s" r="L1" s="2">
        <v>387</v>
      </c>
      <c t="s" r="M1" s="2">
        <v>2</v>
      </c>
      <c t="s" r="N1" s="2">
        <v>30</v>
      </c>
    </row>
    <row r="2" spans="1:14">
      <c t="s" r="A2" s="3">
        <v>417</v>
      </c>
    </row>
    <row r="3" spans="1:14">
      <c t="s" r="A3" s="4">
        <v>418</v>
      </c>
      <c t="s" r="B3" s="4">
        <v>95</v>
      </c>
      <c t="n" r="M3" s="7">
        <v>31100</v>
      </c>
      <c t="n" r="N3" s="7">
        <v>31232</v>
      </c>
    </row>
    <row r="4" spans="1:14">
      <c t="s" r="A4" s="4">
        <v>419</v>
      </c>
      <c t="s" r="B4" s="4">
        <v>95</v>
      </c>
      <c t="n" r="M4" s="7">
        <v>-11186</v>
      </c>
      <c t="n" r="N4" s="7">
        <v>-14410</v>
      </c>
    </row>
    <row r="5" spans="1:14">
      <c t="s" r="A5" s="4">
        <v>420</v>
      </c>
      <c t="n" r="M5" s="8">
        <v>-0.41</v>
      </c>
      <c t="n" r="N5" s="8">
        <v>-2.1</v>
      </c>
    </row>
    <row r="6" spans="1:14">
      <c t="s" r="A6" s="4">
        <v>75</v>
      </c>
      <c t="n" r="D6" s="7">
        <v>0</v>
      </c>
      <c t="n" r="E6" s="7">
        <v>8300</v>
      </c>
      <c t="n" r="F6" s="7">
        <v>7879</v>
      </c>
      <c t="n" r="G6" s="7">
        <v>7454</v>
      </c>
      <c t="n" r="H6" s="7">
        <v>2803</v>
      </c>
      <c t="n" r="I6" s="7">
        <v>2268</v>
      </c>
      <c t="n" r="J6" s="7">
        <v>540</v>
      </c>
      <c t="n" r="K6" s="7">
        <v>43</v>
      </c>
      <c t="n" r="L6" s="7">
        <v>0</v>
      </c>
      <c t="n" r="M6" s="7">
        <v>26436</v>
      </c>
      <c t="n" r="N6" s="7">
        <v>2851</v>
      </c>
    </row>
    <row r="7" spans="1:14">
      <c t="s" r="A7" s="4">
        <v>89</v>
      </c>
      <c t="n" r="C7" s="7">
        <v>0</v>
      </c>
      <c t="n" r="D7" s="7">
        <v>0</v>
      </c>
      <c t="n" r="E7" s="7">
        <v>-4059</v>
      </c>
      <c t="n" r="F7" s="7">
        <v>-2305</v>
      </c>
      <c t="n" r="G7" s="7">
        <v>-2182</v>
      </c>
      <c t="n" r="H7" s="7">
        <v>-7239</v>
      </c>
      <c t="n" r="I7" s="7">
        <v>-4054</v>
      </c>
      <c t="n" r="J7" s="7">
        <v>-2235</v>
      </c>
      <c t="n" r="K7" s="7">
        <v>-214</v>
      </c>
      <c t="n" r="L7" s="7">
        <v>-16</v>
      </c>
      <c t="n" r="M7" s="6">
        <v>-15785</v>
      </c>
      <c t="n" r="N7" s="7">
        <v>-6519</v>
      </c>
    </row>
    <row r="8" spans="1:14">
      <c t="s" r="A8" s="4">
        <v>421</v>
      </c>
    </row>
    <row r="9" spans="1:14">
      <c t="s" r="A9" s="3">
        <v>417</v>
      </c>
    </row>
    <row r="10" spans="1:14">
      <c t="s" r="A10" s="4">
        <v>75</v>
      </c>
      <c t="n" r="M10" s="6">
        <v>15400</v>
      </c>
    </row>
    <row r="11" spans="1:14">
      <c t="s" r="A11" s="4">
        <v>89</v>
      </c>
      <c t="n" r="M11" s="7">
        <v>-4400</v>
      </c>
    </row>
    <row r="12" spans="1:14">
      <c t="n" r="A12"/>
    </row>
    <row r="13" spans="1:14">
      <c t="s" r="A13" s="4">
        <v>95</v>
      </c>
      <c t="s" r="B13" s="4">
        <v>422</v>
      </c>
    </row>
  </sheetData>
  <mergeCells count="3">
    <mergeCell ref="A1:B1"/>
    <mergeCell ref="A12:M12"/>
    <mergeCell ref="B13:M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423</v>
      </c>
      <c t="s" r="B1" s="2">
        <v>367</v>
      </c>
    </row>
    <row r="2" spans="1:2">
      <c t="s" r="A2" s="3">
        <v>167</v>
      </c>
    </row>
    <row r="3" spans="1:2">
      <c t="n" r="A3" s="6">
        <v>2016</v>
      </c>
      <c t="n" r="B3" s="7">
        <v>26644</v>
      </c>
    </row>
    <row r="4" spans="1:2">
      <c t="n" r="A4" s="6">
        <v>2017</v>
      </c>
      <c t="n" r="B4" s="6">
        <v>25210</v>
      </c>
    </row>
    <row r="5" spans="1:2">
      <c t="n" r="A5" s="6">
        <v>2018</v>
      </c>
      <c t="n" r="B5" s="6">
        <v>24439</v>
      </c>
    </row>
    <row r="6" spans="1:2">
      <c t="n" r="A6" s="6">
        <v>2019</v>
      </c>
      <c t="n" r="B6" s="6">
        <v>23961</v>
      </c>
    </row>
    <row r="7" spans="1:2">
      <c t="n" r="A7" s="6">
        <v>2020</v>
      </c>
      <c t="n" r="B7" s="6">
        <v>22489</v>
      </c>
    </row>
    <row r="8" spans="1:2">
      <c t="s" r="A8" s="4">
        <v>424</v>
      </c>
      <c t="n" r="B8" s="6">
        <v>114443</v>
      </c>
    </row>
    <row r="9" spans="1:2">
      <c t="s" r="A9" s="4">
        <v>100</v>
      </c>
      <c t="n" r="B9" s="7">
        <v>237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5</v>
      </c>
      <c t="s" r="B1" s="2">
        <v>1</v>
      </c>
    </row>
    <row r="2" spans="1:3">
      <c t="s" r="B2" s="2">
        <v>2</v>
      </c>
      <c t="s" r="C2" s="2">
        <v>30</v>
      </c>
    </row>
    <row r="3" spans="1:3">
      <c t="s" r="A3" s="4">
        <v>426</v>
      </c>
    </row>
    <row r="4" spans="1:3">
      <c t="s" r="A4" s="3">
        <v>427</v>
      </c>
    </row>
    <row r="5" spans="1:3">
      <c t="s" r="A5" s="4">
        <v>428</v>
      </c>
      <c t="s" r="B5" s="4">
        <v>429</v>
      </c>
    </row>
    <row r="6" spans="1:3">
      <c t="s" r="A6" s="4">
        <v>430</v>
      </c>
    </row>
    <row r="7" spans="1:3">
      <c t="s" r="A7" s="3">
        <v>427</v>
      </c>
    </row>
    <row r="8" spans="1:3">
      <c t="s" r="A8" s="4">
        <v>428</v>
      </c>
      <c t="s" r="C8" s="4">
        <v>431</v>
      </c>
    </row>
    <row r="9" spans="1:3">
      <c t="s" r="A9" s="4">
        <v>432</v>
      </c>
    </row>
    <row r="10" spans="1:3">
      <c t="s" r="A10" s="3">
        <v>427</v>
      </c>
    </row>
    <row r="11" spans="1:3">
      <c t="s" r="A11" s="4">
        <v>428</v>
      </c>
      <c t="s" r="C11" s="4">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48"/>
    <col customWidth="1" max="3" min="3" width="14"/>
    <col customWidth="1" max="4" min="4" width="14"/>
    <col customWidth="1" max="5" min="5" width="14"/>
    <col customWidth="1" max="6" min="6" width="14"/>
  </cols>
  <sheetData>
    <row r="1" spans="1:6">
      <c t="s" r="A1" s="1">
        <v>434</v>
      </c>
      <c t="s" r="C1" s="2">
        <v>71</v>
      </c>
      <c t="s" r="D1" s="2">
        <v>71</v>
      </c>
      <c t="s" r="E1" s="2">
        <v>2</v>
      </c>
      <c t="s" r="F1" s="2">
        <v>30</v>
      </c>
    </row>
    <row r="2" spans="1:6">
      <c t="s" r="A2" s="3">
        <v>170</v>
      </c>
    </row>
    <row r="3" spans="1:6">
      <c t="s" r="A3" s="4">
        <v>87</v>
      </c>
      <c t="n" r="C3" s="7">
        <v>0</v>
      </c>
      <c t="n" r="D3" s="7">
        <v>0</v>
      </c>
      <c t="n" r="E3" s="7">
        <v>70000</v>
      </c>
      <c t="n" r="F3" s="7">
        <v>0</v>
      </c>
    </row>
    <row r="4" spans="1:6">
      <c t="s" r="A4" s="4">
        <v>435</v>
      </c>
      <c t="s" r="B4" s="4">
        <v>95</v>
      </c>
      <c t="n" r="E4" s="6">
        <v>472000</v>
      </c>
      <c t="n" r="F4" s="6">
        <v>514000</v>
      </c>
    </row>
    <row r="5" spans="1:6">
      <c t="s" r="A5" s="4">
        <v>436</v>
      </c>
      <c t="n" r="E5" s="6">
        <v>0</v>
      </c>
      <c t="n" r="F5" s="6">
        <v>0</v>
      </c>
    </row>
    <row r="6" spans="1:6">
      <c t="s" r="A6" s="4">
        <v>437</v>
      </c>
      <c t="n" r="E6" s="6">
        <v>0</v>
      </c>
      <c t="n" r="F6" s="6">
        <v>-24000</v>
      </c>
    </row>
    <row r="7" spans="1:6">
      <c t="s" r="A7" s="4">
        <v>438</v>
      </c>
      <c t="n" r="E7" s="7">
        <v>472000</v>
      </c>
      <c t="n" r="F7" s="7">
        <v>490000</v>
      </c>
    </row>
    <row r="8" spans="1:6">
      <c t="n" r="A8"/>
    </row>
    <row r="9" spans="1:6">
      <c t="s" r="A9" s="4">
        <v>95</v>
      </c>
      <c t="s" r="B9" s="4">
        <v>439</v>
      </c>
    </row>
  </sheetData>
  <mergeCells count="3">
    <mergeCell ref="A1:B1"/>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80"/>
    <col customWidth="1" max="3" min="3" width="29"/>
    <col customWidth="1" max="4" min="4" width="21"/>
  </cols>
  <sheetData>
    <row r="1" spans="1:4">
      <c t="s" r="A1" s="1">
        <v>440</v>
      </c>
      <c t="s" r="C1" s="2">
        <v>1</v>
      </c>
    </row>
    <row r="2" spans="1:4">
      <c t="s" r="C2" s="2">
        <v>399</v>
      </c>
      <c t="s" r="D2" s="2">
        <v>441</v>
      </c>
    </row>
    <row r="3" spans="1:4">
      <c t="s" r="A3" s="3">
        <v>442</v>
      </c>
    </row>
    <row r="4" spans="1:4">
      <c t="s" r="A4" s="4">
        <v>45</v>
      </c>
      <c t="n" r="C4" s="7">
        <v>96000</v>
      </c>
      <c t="n" r="D4" s="7">
        <v>0</v>
      </c>
    </row>
    <row r="5" spans="1:4">
      <c t="s" r="A5" s="4">
        <v>443</v>
      </c>
      <c t="n" r="C5" s="7">
        <v>273400</v>
      </c>
    </row>
    <row r="6" spans="1:4">
      <c t="s" r="A6" s="4">
        <v>444</v>
      </c>
    </row>
    <row r="7" spans="1:4">
      <c t="s" r="A7" s="3">
        <v>442</v>
      </c>
    </row>
    <row r="8" spans="1:4">
      <c t="s" r="A8" s="4">
        <v>445</v>
      </c>
      <c t="n" r="C8" s="6">
        <v>1</v>
      </c>
    </row>
    <row r="9" spans="1:4">
      <c t="s" r="A9" s="4">
        <v>45</v>
      </c>
      <c t="s" r="B9" s="4">
        <v>95</v>
      </c>
      <c t="n" r="C9" s="7">
        <v>96000</v>
      </c>
    </row>
    <row r="10" spans="1:4">
      <c t="s" r="A10" s="4">
        <v>446</v>
      </c>
      <c t="s" r="B10" s="4">
        <v>447</v>
      </c>
      <c t="s" r="C10" s="4">
        <v>448</v>
      </c>
    </row>
    <row r="11" spans="1:4">
      <c t="s" r="A11" s="4">
        <v>449</v>
      </c>
      <c t="n" r="C11" s="7">
        <v>110000</v>
      </c>
    </row>
    <row r="12" spans="1:4">
      <c t="s" r="A12" s="4">
        <v>450</v>
      </c>
      <c t="s" r="C12" s="4">
        <v>451</v>
      </c>
    </row>
    <row r="13" spans="1:4">
      <c t="s" r="A13" s="4">
        <v>452</v>
      </c>
    </row>
    <row r="14" spans="1:4">
      <c t="s" r="A14" s="3">
        <v>442</v>
      </c>
    </row>
    <row r="15" spans="1:4">
      <c t="s" r="A15" s="4">
        <v>453</v>
      </c>
      <c t="s" r="C15" s="4">
        <v>454</v>
      </c>
    </row>
    <row r="16" spans="1:4">
      <c t="s" r="A16" s="4">
        <v>455</v>
      </c>
      <c t="s" r="C16" s="4">
        <v>456</v>
      </c>
    </row>
    <row r="17" spans="1:4">
      <c t="n" r="A17"/>
    </row>
    <row r="18" spans="1:4">
      <c t="s" r="A18" s="4">
        <v>95</v>
      </c>
      <c t="s" r="B18" s="4">
        <v>457</v>
      </c>
    </row>
    <row r="19" spans="1:4">
      <c t="s" r="A19" s="4">
        <v>447</v>
      </c>
      <c t="s" r="B19" s="4">
        <v>458</v>
      </c>
    </row>
  </sheetData>
  <mergeCells count="4">
    <mergeCell ref="A1:B2"/>
    <mergeCell ref="A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30</v>
      </c>
    </row>
    <row r="2" spans="1:3">
      <c t="s" r="A2" s="3">
        <v>173</v>
      </c>
    </row>
    <row r="3" spans="1:3">
      <c t="n" r="A3" s="6">
        <v>2016</v>
      </c>
      <c t="n" r="B3" s="7">
        <v>0</v>
      </c>
    </row>
    <row r="4" spans="1:3">
      <c t="n" r="A4" s="6">
        <v>2017</v>
      </c>
      <c t="n" r="B4" s="6">
        <v>96000</v>
      </c>
    </row>
    <row r="5" spans="1:3">
      <c t="n" r="A5" s="6">
        <v>2018</v>
      </c>
      <c t="n" r="B5" s="6">
        <v>0</v>
      </c>
    </row>
    <row r="6" spans="1:3">
      <c t="n" r="A6" s="6">
        <v>2019</v>
      </c>
      <c t="n" r="B6" s="6">
        <v>0</v>
      </c>
    </row>
    <row r="7" spans="1:3">
      <c t="n" r="A7" s="6">
        <v>2020</v>
      </c>
      <c t="n" r="B7" s="6">
        <v>0</v>
      </c>
    </row>
    <row r="8" spans="1:3">
      <c t="s" r="A8" s="4">
        <v>424</v>
      </c>
      <c t="n" r="B8" s="6">
        <v>0</v>
      </c>
    </row>
    <row r="9" spans="1:3">
      <c t="s" r="A9" s="4">
        <v>100</v>
      </c>
      <c t="n" r="B9" s="7">
        <v>96000</v>
      </c>
      <c t="n" r="C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30</v>
      </c>
    </row>
    <row r="2" spans="1:3">
      <c t="s" r="A2" s="3">
        <v>461</v>
      </c>
    </row>
    <row r="3" spans="1:3">
      <c t="s" r="A3" s="4">
        <v>438</v>
      </c>
      <c t="n" r="B3" s="7">
        <v>472</v>
      </c>
      <c t="n" r="C3" s="7">
        <v>490</v>
      </c>
    </row>
    <row r="4" spans="1:3">
      <c t="s" r="A4" s="4">
        <v>462</v>
      </c>
    </row>
    <row r="5" spans="1:3">
      <c t="s" r="A5" s="3">
        <v>461</v>
      </c>
    </row>
    <row r="6" spans="1:3">
      <c t="s" r="A6" s="4">
        <v>438</v>
      </c>
      <c t="n" r="B6" s="6">
        <v>472</v>
      </c>
      <c t="n" r="C6" s="6">
        <v>490</v>
      </c>
    </row>
    <row r="7" spans="1:3">
      <c t="s" r="A7" s="4">
        <v>463</v>
      </c>
    </row>
    <row r="8" spans="1:3">
      <c t="s" r="A8" s="3">
        <v>461</v>
      </c>
    </row>
    <row r="9" spans="1:3">
      <c t="s" r="A9" s="4">
        <v>438</v>
      </c>
      <c t="n" r="B9" s="6">
        <v>472</v>
      </c>
      <c t="n" r="C9" s="6">
        <v>490</v>
      </c>
    </row>
    <row r="10" spans="1:3">
      <c t="s" r="A10" s="4">
        <v>464</v>
      </c>
    </row>
    <row r="11" spans="1:3">
      <c t="s" r="A11" s="3">
        <v>461</v>
      </c>
    </row>
    <row r="12" spans="1:3">
      <c t="s" r="A12" s="4">
        <v>438</v>
      </c>
      <c t="n" r="B12" s="6">
        <v>0</v>
      </c>
      <c t="n" r="C12" s="6">
        <v>0</v>
      </c>
    </row>
    <row r="13" spans="1:3">
      <c t="s" r="A13" s="4">
        <v>465</v>
      </c>
    </row>
    <row r="14" spans="1:3">
      <c t="s" r="A14" s="3">
        <v>461</v>
      </c>
    </row>
    <row r="15" spans="1:3">
      <c t="s" r="A15" s="4">
        <v>438</v>
      </c>
      <c t="n" r="B15" s="7">
        <v>0</v>
      </c>
      <c t="n" r="C15"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9"/>
    <col customWidth="1" max="3" min="3" width="17"/>
    <col customWidth="1" max="4" min="4" width="14"/>
    <col customWidth="1" max="5" min="5" width="14"/>
    <col customWidth="1" max="6" min="6" width="14"/>
    <col customWidth="1" max="7" min="7" width="14"/>
    <col customWidth="1" max="8" min="8" width="14"/>
    <col customWidth="1" max="9" min="9" width="14"/>
  </cols>
  <sheetData>
    <row r="1" spans="1:9">
      <c t="s" r="A1" s="1">
        <v>466</v>
      </c>
      <c t="s" r="B1" s="2">
        <v>467</v>
      </c>
      <c t="s" r="C1" s="2">
        <v>468</v>
      </c>
      <c t="s" r="D1" s="2">
        <v>71</v>
      </c>
      <c t="s" r="E1" s="2">
        <v>71</v>
      </c>
      <c t="s" r="F1" s="2">
        <v>2</v>
      </c>
      <c t="s" r="G1" s="2">
        <v>30</v>
      </c>
      <c t="s" r="H1" s="2">
        <v>30</v>
      </c>
      <c t="s" r="I1" s="2">
        <v>2</v>
      </c>
    </row>
    <row r="2" spans="1:9">
      <c t="s" r="A2" s="3">
        <v>469</v>
      </c>
    </row>
    <row r="3" spans="1:9">
      <c t="s" r="A3" s="4">
        <v>308</v>
      </c>
      <c t="n" r="F3" s="6">
        <v>30410467</v>
      </c>
      <c t="n" r="G3" s="6">
        <v>20569012</v>
      </c>
      <c t="n" r="H3" s="6">
        <v>20569012</v>
      </c>
      <c t="n" r="I3" s="6">
        <v>30410467</v>
      </c>
    </row>
    <row r="4" spans="1:9">
      <c t="s" r="A4" s="4">
        <v>142</v>
      </c>
      <c t="n" r="D4" s="7">
        <v>0</v>
      </c>
      <c t="n" r="F4" s="7">
        <v>230600</v>
      </c>
      <c t="n" r="G4" s="7">
        <v>503420</v>
      </c>
      <c t="n" r="H4" s="7">
        <v>509900</v>
      </c>
      <c t="n" r="I4" s="7">
        <v>754600</v>
      </c>
    </row>
    <row r="5" spans="1:9">
      <c t="s" r="A5" s="4">
        <v>470</v>
      </c>
      <c t="n" r="H5" s="7">
        <v>4500</v>
      </c>
      <c t="n" r="I5" s="7">
        <v>24900</v>
      </c>
    </row>
    <row r="6" spans="1:9">
      <c t="s" r="A6" s="4">
        <v>471</v>
      </c>
      <c t="n" r="C6" s="9">
        <v>0.0041438356</v>
      </c>
    </row>
    <row r="7" spans="1:9">
      <c t="s" r="A7" s="4">
        <v>97</v>
      </c>
      <c t="n" r="C7" s="10">
        <v>1.5125</v>
      </c>
      <c t="n" r="E7" s="7">
        <v>0</v>
      </c>
      <c t="n" r="F7" s="8">
        <v>1.51</v>
      </c>
      <c t="n" r="G7" s="8">
        <v>0.84</v>
      </c>
    </row>
    <row r="8" spans="1:9">
      <c t="s" r="A8" s="4">
        <v>472</v>
      </c>
    </row>
    <row r="9" spans="1:9">
      <c t="s" r="A9" s="3">
        <v>469</v>
      </c>
    </row>
    <row r="10" spans="1:9">
      <c t="s" r="A10" s="4">
        <v>471</v>
      </c>
      <c t="n" r="B10" s="11">
        <v>0.0041325136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9"/>
    <col customWidth="1" max="2" min="2" width="80"/>
    <col customWidth="1" max="3" min="3" width="44"/>
    <col customWidth="1" max="4" min="4" width="4"/>
    <col customWidth="1" max="5" min="5" width="37"/>
    <col customWidth="1" max="6" min="6" width="37"/>
    <col customWidth="1" max="7" min="7" width="37"/>
    <col customWidth="1" max="8" min="8" width="21"/>
    <col customWidth="1" max="9" min="9" width="37"/>
  </cols>
  <sheetData>
    <row r="1" spans="1:9">
      <c t="s" r="A1" s="1">
        <v>473</v>
      </c>
      <c t="s" r="B1" s="2">
        <v>474</v>
      </c>
      <c t="s" r="C1" s="2">
        <v>475</v>
      </c>
      <c t="s" r="H1" s="2">
        <v>1</v>
      </c>
      <c t="s" r="I1" s="2">
        <v>476</v>
      </c>
    </row>
    <row r="2" spans="1:9">
      <c t="s" r="B2" s="2">
        <v>477</v>
      </c>
      <c t="s" r="C2" s="2">
        <v>478</v>
      </c>
      <c t="s" r="E2" s="2">
        <v>479</v>
      </c>
      <c t="s" r="F2" s="2">
        <v>480</v>
      </c>
      <c t="s" r="G2" s="2">
        <v>481</v>
      </c>
      <c t="s" r="H2" s="2">
        <v>367</v>
      </c>
      <c t="s" r="I2" s="2">
        <v>482</v>
      </c>
    </row>
    <row r="3" spans="1:9">
      <c t="s" r="A3" s="3">
        <v>483</v>
      </c>
    </row>
    <row r="4" spans="1:9">
      <c t="s" r="A4" s="4">
        <v>484</v>
      </c>
      <c t="n" r="C4" s="6">
        <v>49</v>
      </c>
      <c t="s" r="D4" s="4">
        <v>95</v>
      </c>
      <c t="n" r="E4" s="6">
        <v>21</v>
      </c>
      <c t="n" r="F4" s="6">
        <v>13</v>
      </c>
      <c t="n" r="G4" s="6">
        <v>4</v>
      </c>
      <c t="n" r="I4" s="6">
        <v>87</v>
      </c>
    </row>
    <row r="5" spans="1:9">
      <c t="s" r="A5" s="4">
        <v>485</v>
      </c>
      <c t="n" r="C5" s="6">
        <v>71047</v>
      </c>
      <c t="s" r="D5" s="4">
        <v>95</v>
      </c>
      <c t="n" r="E5" s="6">
        <v>47871</v>
      </c>
      <c t="n" r="F5" s="6">
        <v>60762</v>
      </c>
      <c t="n" r="G5" s="6">
        <v>4100</v>
      </c>
      <c t="n" r="I5" s="6">
        <v>183780</v>
      </c>
    </row>
    <row r="6" spans="1:9">
      <c t="s" r="A6" s="4">
        <v>486</v>
      </c>
      <c t="s" r="C6" s="4">
        <v>487</v>
      </c>
    </row>
    <row r="7" spans="1:9">
      <c t="s" r="A7" s="4">
        <v>488</v>
      </c>
      <c t="n" r="H7" s="7">
        <v>4343</v>
      </c>
    </row>
    <row r="8" spans="1:9">
      <c t="s" r="A8" s="4">
        <v>489</v>
      </c>
      <c t="n" r="C8" s="8">
        <v>23.11</v>
      </c>
      <c t="s" r="D8" s="4">
        <v>95</v>
      </c>
      <c t="n" r="E8" s="8">
        <v>22.97</v>
      </c>
      <c t="n" r="F8" s="8">
        <v>24.67</v>
      </c>
      <c t="n" r="G8" s="7">
        <v>25</v>
      </c>
      <c t="n" r="I8" s="8">
        <v>23.63</v>
      </c>
    </row>
    <row r="9" spans="1:9">
      <c t="s" r="A9" s="4">
        <v>490</v>
      </c>
    </row>
    <row r="10" spans="1:9">
      <c t="s" r="A10" s="3">
        <v>483</v>
      </c>
    </row>
    <row r="11" spans="1:9">
      <c t="s" r="A11" s="4">
        <v>485</v>
      </c>
      <c t="n" r="C11" s="6">
        <v>2556</v>
      </c>
    </row>
    <row r="12" spans="1:9">
      <c t="s" r="A12" s="4">
        <v>489</v>
      </c>
      <c t="n" r="C12" s="8">
        <v>23.22</v>
      </c>
    </row>
    <row r="13" spans="1:9">
      <c t="s" r="A13" s="4">
        <v>491</v>
      </c>
    </row>
    <row r="14" spans="1:9">
      <c t="s" r="A14" s="3">
        <v>483</v>
      </c>
    </row>
    <row r="15" spans="1:9">
      <c t="s" r="A15" s="4">
        <v>485</v>
      </c>
      <c t="n" r="B15" s="6">
        <v>68491</v>
      </c>
    </row>
    <row r="16" spans="1:9">
      <c t="s" r="A16" s="4">
        <v>488</v>
      </c>
      <c t="n" r="B16" s="7">
        <v>1600</v>
      </c>
    </row>
    <row r="17" spans="1:9">
      <c t="s" r="A17" s="4">
        <v>489</v>
      </c>
      <c t="n" r="B17" s="8">
        <v>23.11</v>
      </c>
    </row>
    <row r="18" spans="1:9">
      <c t="s" r="A18" s="4">
        <v>492</v>
      </c>
    </row>
    <row r="19" spans="1:9">
      <c t="s" r="A19" s="3">
        <v>483</v>
      </c>
    </row>
    <row r="20" spans="1:9">
      <c t="s" r="A20" s="4">
        <v>485</v>
      </c>
      <c t="n" r="C20" s="6">
        <v>27113</v>
      </c>
    </row>
    <row r="21" spans="1:9">
      <c t="s" r="A21" s="4">
        <v>488</v>
      </c>
      <c t="n" r="C21" s="7">
        <v>600</v>
      </c>
    </row>
    <row r="22" spans="1:9">
      <c t="s" r="A22" s="4">
        <v>489</v>
      </c>
      <c t="n" r="C22" s="8">
        <v>22.84</v>
      </c>
    </row>
    <row r="23" spans="1:9">
      <c t="n" r="A23"/>
    </row>
    <row r="24" spans="1:9">
      <c t="s" r="A24" s="4">
        <v>95</v>
      </c>
      <c t="s" r="B24" s="4">
        <v>493</v>
      </c>
    </row>
  </sheetData>
  <mergeCells count="5">
    <mergeCell ref="A1:A2"/>
    <mergeCell ref="C1:G1"/>
    <mergeCell ref="C2:D2"/>
    <mergeCell ref="A23:I23"/>
    <mergeCell ref="B24:I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t="s" r="A1" s="1">
        <v>99</v>
      </c>
      <c t="s" r="B1" s="2">
        <v>100</v>
      </c>
      <c t="s" r="C1" s="2">
        <v>101</v>
      </c>
      <c t="s" r="D1" s="2">
        <v>102</v>
      </c>
      <c t="s" r="E1" s="2">
        <v>103</v>
      </c>
      <c t="s" r="F1" s="2">
        <v>104</v>
      </c>
    </row>
    <row r="2" spans="1:6">
      <c t="s" r="A2" s="4">
        <v>105</v>
      </c>
      <c t="n" r="C2" s="6">
        <v>0</v>
      </c>
    </row>
    <row r="3" spans="1:6">
      <c t="s" r="A3" s="4">
        <v>106</v>
      </c>
      <c t="n" r="B3" s="7">
        <v>0</v>
      </c>
      <c t="n" r="C3" s="7">
        <v>0</v>
      </c>
      <c t="n" r="D3" s="7">
        <v>0</v>
      </c>
      <c t="n" r="E3" s="7">
        <v>0</v>
      </c>
      <c t="n" r="F3" s="7">
        <v>0</v>
      </c>
    </row>
    <row r="4" spans="1:6">
      <c t="s" r="A4" s="3">
        <v>107</v>
      </c>
    </row>
    <row r="5" spans="1:6">
      <c t="s" r="A5" s="4">
        <v>108</v>
      </c>
      <c t="n" r="B5" s="6">
        <v>0</v>
      </c>
    </row>
    <row r="6" spans="1:6">
      <c t="s" r="A6" s="4">
        <v>89</v>
      </c>
      <c t="n" r="B6" s="6">
        <v>0</v>
      </c>
      <c t="n" r="E6" s="6">
        <v>0</v>
      </c>
    </row>
    <row r="7" spans="1:6">
      <c t="s" r="A7" s="4">
        <v>109</v>
      </c>
      <c t="n" r="C7" s="6">
        <v>0</v>
      </c>
    </row>
    <row r="8" spans="1:6">
      <c t="s" r="A8" s="4">
        <v>110</v>
      </c>
      <c t="n" r="B8" s="6">
        <v>0</v>
      </c>
      <c t="n" r="C8" s="7">
        <v>0</v>
      </c>
      <c t="n" r="D8" s="6">
        <v>0</v>
      </c>
      <c t="n" r="E8" s="6">
        <v>0</v>
      </c>
      <c t="n" r="F8" s="6">
        <v>0</v>
      </c>
    </row>
    <row r="9" spans="1:6">
      <c t="s" r="A9" s="3">
        <v>107</v>
      </c>
    </row>
    <row r="10" spans="1:6">
      <c t="s" r="A10" s="4">
        <v>111</v>
      </c>
      <c t="n" r="C10" s="6">
        <v>20374429</v>
      </c>
    </row>
    <row r="11" spans="1:6">
      <c t="s" r="A11" s="4">
        <v>112</v>
      </c>
      <c t="n" r="B11" s="6">
        <v>505423</v>
      </c>
      <c t="n" r="C11" s="7">
        <v>204</v>
      </c>
      <c t="n" r="D11" s="6">
        <v>505219</v>
      </c>
    </row>
    <row r="12" spans="1:6">
      <c t="s" r="A12" s="4">
        <v>113</v>
      </c>
      <c t="n" r="B12" s="6">
        <v>-55625</v>
      </c>
      <c t="n" r="D12" s="6">
        <v>-55625</v>
      </c>
    </row>
    <row r="13" spans="1:6">
      <c t="s" r="A13" s="4">
        <v>114</v>
      </c>
      <c t="n" r="C13" s="6">
        <v>190584</v>
      </c>
    </row>
    <row r="14" spans="1:6">
      <c t="s" r="A14" s="4">
        <v>108</v>
      </c>
      <c t="n" r="B14" s="6">
        <v>4526</v>
      </c>
      <c t="n" r="C14" s="7">
        <v>2</v>
      </c>
      <c t="n" r="D14" s="6">
        <v>4524</v>
      </c>
    </row>
    <row r="15" spans="1:6">
      <c t="s" r="A15" s="4">
        <v>115</v>
      </c>
      <c t="n" r="C15" s="6">
        <v>3999</v>
      </c>
    </row>
    <row r="16" spans="1:6">
      <c t="s" r="A16" s="4">
        <v>116</v>
      </c>
      <c t="n" r="B16" s="6">
        <v>13</v>
      </c>
      <c t="n" r="D16" s="6">
        <v>13</v>
      </c>
    </row>
    <row r="17" spans="1:6">
      <c t="s" r="A17" s="4">
        <v>117</v>
      </c>
      <c t="n" r="B17" s="6">
        <v>-10388</v>
      </c>
      <c t="n" r="F17" s="6">
        <v>-10388</v>
      </c>
    </row>
    <row r="18" spans="1:6">
      <c t="s" r="A18" s="4">
        <v>91</v>
      </c>
      <c t="n" r="B18" s="6">
        <v>-24</v>
      </c>
      <c t="n" r="E18" s="6">
        <v>-24</v>
      </c>
    </row>
    <row r="19" spans="1:6">
      <c t="s" r="A19" s="4">
        <v>92</v>
      </c>
      <c t="n" r="B19" s="6">
        <v>0</v>
      </c>
    </row>
    <row r="20" spans="1:6">
      <c t="s" r="A20" s="4">
        <v>89</v>
      </c>
      <c t="n" r="B20" s="6">
        <v>-6519</v>
      </c>
      <c t="n" r="F20" s="6">
        <v>-6519</v>
      </c>
    </row>
    <row r="21" spans="1:6">
      <c t="s" r="A21" s="4">
        <v>118</v>
      </c>
      <c t="n" r="C21" s="6">
        <v>20569012</v>
      </c>
    </row>
    <row r="22" spans="1:6">
      <c t="s" r="A22" s="4">
        <v>119</v>
      </c>
      <c t="n" r="B22" s="6">
        <v>437406</v>
      </c>
      <c t="n" r="C22" s="7">
        <v>206</v>
      </c>
      <c t="n" r="D22" s="6">
        <v>454131</v>
      </c>
      <c t="n" r="E22" s="6">
        <v>-24</v>
      </c>
      <c t="n" r="F22" s="6">
        <v>-16907</v>
      </c>
    </row>
    <row r="23" spans="1:6">
      <c t="s" r="A23" s="3">
        <v>107</v>
      </c>
    </row>
    <row r="24" spans="1:6">
      <c t="s" r="A24" s="4">
        <v>111</v>
      </c>
      <c t="n" r="C24" s="6">
        <v>9165430</v>
      </c>
    </row>
    <row r="25" spans="1:6">
      <c t="s" r="A25" s="4">
        <v>112</v>
      </c>
      <c t="n" r="B25" s="6">
        <v>228597</v>
      </c>
      <c t="n" r="C25" s="7">
        <v>91</v>
      </c>
      <c t="n" r="D25" s="6">
        <v>228506</v>
      </c>
    </row>
    <row r="26" spans="1:6">
      <c t="s" r="A26" s="4">
        <v>113</v>
      </c>
      <c t="n" r="B26" s="6">
        <v>-28424</v>
      </c>
      <c t="n" r="D26" s="6">
        <v>-28424</v>
      </c>
    </row>
    <row r="27" spans="1:6">
      <c t="s" r="A27" s="4">
        <v>114</v>
      </c>
      <c t="n" r="C27" s="6">
        <v>858472</v>
      </c>
    </row>
    <row r="28" spans="1:6">
      <c t="s" r="A28" s="4">
        <v>108</v>
      </c>
      <c t="n" r="B28" s="6">
        <v>20390</v>
      </c>
      <c t="n" r="C28" s="7">
        <v>9</v>
      </c>
      <c t="n" r="D28" s="6">
        <v>20381</v>
      </c>
    </row>
    <row r="29" spans="1:6">
      <c t="s" r="A29" s="4">
        <v>120</v>
      </c>
      <c t="n" r="C29" s="6">
        <v>-183780</v>
      </c>
    </row>
    <row r="30" spans="1:6">
      <c t="s" r="A30" s="4">
        <v>121</v>
      </c>
      <c t="n" r="B30" s="6">
        <v>-4343</v>
      </c>
      <c t="n" r="C30" s="7">
        <v>-2</v>
      </c>
      <c t="n" r="D30" s="6">
        <v>-4341</v>
      </c>
    </row>
    <row r="31" spans="1:6">
      <c t="s" r="A31" s="4">
        <v>115</v>
      </c>
      <c t="n" r="C31" s="6">
        <v>1333</v>
      </c>
    </row>
    <row r="32" spans="1:6">
      <c t="s" r="A32" s="4">
        <v>116</v>
      </c>
      <c t="n" r="B32" s="6">
        <v>26</v>
      </c>
      <c t="n" r="D32" s="6">
        <v>26</v>
      </c>
    </row>
    <row r="33" spans="1:6">
      <c t="s" r="A33" s="4">
        <v>117</v>
      </c>
      <c t="n" r="B33" s="6">
        <v>-41752</v>
      </c>
      <c t="n" r="F33" s="6">
        <v>-41752</v>
      </c>
    </row>
    <row r="34" spans="1:6">
      <c t="s" r="A34" s="4">
        <v>92</v>
      </c>
      <c t="n" r="B34" s="6">
        <v>24</v>
      </c>
      <c t="n" r="E34" s="6">
        <v>24</v>
      </c>
    </row>
    <row r="35" spans="1:6">
      <c t="s" r="A35" s="4">
        <v>89</v>
      </c>
      <c t="n" r="B35" s="6">
        <v>-15785</v>
      </c>
      <c t="n" r="F35" s="6">
        <v>-15785</v>
      </c>
    </row>
    <row r="36" spans="1:6">
      <c t="s" r="A36" s="4">
        <v>122</v>
      </c>
      <c t="n" r="C36" s="6">
        <v>30410467</v>
      </c>
    </row>
    <row r="37" spans="1:6">
      <c t="s" r="A37" s="4">
        <v>123</v>
      </c>
      <c t="n" r="B37" s="7">
        <v>596139</v>
      </c>
      <c t="n" r="C37" s="7">
        <v>304</v>
      </c>
      <c t="n" r="D37" s="7">
        <v>670279</v>
      </c>
      <c t="n" r="E37" s="7">
        <v>0</v>
      </c>
      <c t="n" r="F37" s="7">
        <v>-744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94</v>
      </c>
      <c t="s" r="B1" s="2">
        <v>71</v>
      </c>
      <c t="s" r="C1" s="2">
        <v>2</v>
      </c>
      <c t="s" r="D1" s="2">
        <v>30</v>
      </c>
    </row>
    <row r="2" spans="1:4">
      <c t="s" r="A2" s="3">
        <v>303</v>
      </c>
    </row>
    <row r="3" spans="1:4">
      <c t="s" r="A3" s="4">
        <v>308</v>
      </c>
      <c t="n" r="C3" s="6">
        <v>30410467</v>
      </c>
      <c t="n" r="D3" s="6">
        <v>20569012</v>
      </c>
    </row>
    <row r="4" spans="1:4">
      <c t="s" r="A4" s="4">
        <v>438</v>
      </c>
      <c t="n" r="C4" s="7">
        <v>472000</v>
      </c>
      <c t="n" r="D4" s="7">
        <v>490000</v>
      </c>
    </row>
    <row r="5" spans="1:4">
      <c t="s" r="A5" s="4">
        <v>314</v>
      </c>
    </row>
    <row r="6" spans="1:4">
      <c t="s" r="A6" s="3">
        <v>303</v>
      </c>
    </row>
    <row r="7" spans="1:4">
      <c t="s" r="A7" s="4">
        <v>308</v>
      </c>
      <c t="n" r="C7" s="6">
        <v>8888</v>
      </c>
    </row>
    <row r="8" spans="1:4">
      <c t="s" r="A8" s="4">
        <v>495</v>
      </c>
    </row>
    <row r="9" spans="1:4">
      <c t="s" r="A9" s="3">
        <v>303</v>
      </c>
    </row>
    <row r="10" spans="1:4">
      <c t="s" r="A10" s="4">
        <v>496</v>
      </c>
      <c t="n" r="B10" s="7">
        <v>0</v>
      </c>
      <c t="n" r="C10" s="7">
        <v>42000</v>
      </c>
      <c t="n" r="D10" s="7">
        <v>1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7</v>
      </c>
      <c t="s" r="B1" s="2">
        <v>1</v>
      </c>
    </row>
    <row r="2" spans="1:3">
      <c t="s" r="B2" s="2">
        <v>2</v>
      </c>
      <c t="s" r="C2" s="2">
        <v>30</v>
      </c>
    </row>
    <row r="3" spans="1:3">
      <c t="s" r="A3" s="3">
        <v>303</v>
      </c>
    </row>
    <row r="4" spans="1:3">
      <c t="s" r="A4" s="4">
        <v>498</v>
      </c>
      <c t="n" r="B4" s="7">
        <v>84</v>
      </c>
      <c t="n" r="C4" s="12">
        <v>55.6</v>
      </c>
    </row>
    <row r="5" spans="1:3">
      <c t="s" r="A5" s="4">
        <v>333</v>
      </c>
    </row>
    <row r="6" spans="1:3">
      <c t="s" r="A6" s="3">
        <v>303</v>
      </c>
    </row>
    <row r="7" spans="1:3">
      <c t="s" r="A7" s="4">
        <v>334</v>
      </c>
      <c t="s" r="B7" s="4">
        <v>335</v>
      </c>
    </row>
    <row r="8" spans="1:3">
      <c t="s" r="A8" s="4">
        <v>499</v>
      </c>
    </row>
    <row r="9" spans="1:3">
      <c t="s" r="A9" s="3">
        <v>303</v>
      </c>
    </row>
    <row r="10" spans="1:3">
      <c t="s" r="A10" s="4">
        <v>500</v>
      </c>
      <c t="s" r="B10" s="4">
        <v>501</v>
      </c>
    </row>
    <row r="11" spans="1:3">
      <c t="s" r="A11" s="4">
        <v>502</v>
      </c>
      <c t="s" r="B11" s="4">
        <v>487</v>
      </c>
    </row>
    <row r="12" spans="1:3">
      <c t="s" r="A12" s="4">
        <v>503</v>
      </c>
      <c t="s" r="B12" s="4">
        <v>504</v>
      </c>
    </row>
    <row r="13" spans="1:3">
      <c t="s" r="A13" s="4">
        <v>505</v>
      </c>
    </row>
    <row r="14" spans="1:3">
      <c t="s" r="A14" s="3">
        <v>303</v>
      </c>
    </row>
    <row r="15" spans="1:3">
      <c t="s" r="A15" s="4">
        <v>506</v>
      </c>
      <c t="n" r="B15" s="12">
        <v>0.8</v>
      </c>
    </row>
    <row r="16" spans="1:3">
      <c t="s" r="A16" s="4">
        <v>507</v>
      </c>
    </row>
    <row r="17" spans="1:3">
      <c t="s" r="A17" s="3">
        <v>303</v>
      </c>
    </row>
    <row r="18" spans="1:3">
      <c t="s" r="A18" s="4">
        <v>508</v>
      </c>
      <c t="s" r="B18" s="4">
        <v>509</v>
      </c>
    </row>
    <row r="19" spans="1:3">
      <c t="s" r="A19" s="4">
        <v>510</v>
      </c>
    </row>
    <row r="20" spans="1:3">
      <c t="s" r="A20" s="3">
        <v>303</v>
      </c>
    </row>
    <row r="21" spans="1:3">
      <c t="s" r="A21" s="4">
        <v>511</v>
      </c>
      <c t="s" r="B21" s="4">
        <v>512</v>
      </c>
    </row>
    <row r="22" spans="1:3">
      <c t="s" r="A22" s="4">
        <v>513</v>
      </c>
    </row>
    <row r="23" spans="1:3">
      <c t="s" r="A23" s="3">
        <v>303</v>
      </c>
    </row>
    <row r="24" spans="1:3">
      <c t="s" r="A24" s="4">
        <v>508</v>
      </c>
      <c t="s" r="B24" s="4">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4</v>
      </c>
      <c t="s" r="B1" s="2">
        <v>71</v>
      </c>
      <c t="s" r="C1" s="2">
        <v>2</v>
      </c>
      <c t="s" r="D1" s="2">
        <v>30</v>
      </c>
    </row>
    <row r="2" spans="1:4">
      <c t="s" r="A2" s="3">
        <v>303</v>
      </c>
    </row>
    <row r="3" spans="1:4">
      <c t="s" r="A3" s="4">
        <v>515</v>
      </c>
      <c t="n" r="B3" s="7">
        <v>0</v>
      </c>
      <c t="n" r="C3" s="7">
        <v>22374</v>
      </c>
      <c t="n" r="D3" s="7">
        <v>46997</v>
      </c>
    </row>
    <row r="4" spans="1:4">
      <c t="s" r="A4" s="4">
        <v>60</v>
      </c>
      <c t="n" r="C4" s="7">
        <v>0</v>
      </c>
      <c t="n" r="D4" s="7">
        <v>1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6</v>
      </c>
      <c t="s" r="B1" s="2">
        <v>71</v>
      </c>
      <c t="s" r="C1" s="2">
        <v>2</v>
      </c>
      <c t="s" r="D1" s="2">
        <v>30</v>
      </c>
    </row>
    <row r="2" spans="1:4">
      <c t="s" r="A2" s="3">
        <v>303</v>
      </c>
    </row>
    <row r="3" spans="1:4">
      <c t="s" r="A3" s="4">
        <v>517</v>
      </c>
      <c t="n" r="C3" s="7">
        <v>123</v>
      </c>
      <c t="n" r="D3" s="7">
        <v>0</v>
      </c>
    </row>
    <row r="4" spans="1:4">
      <c t="s" r="A4" s="4">
        <v>518</v>
      </c>
    </row>
    <row r="5" spans="1:4">
      <c t="s" r="A5" s="3">
        <v>303</v>
      </c>
    </row>
    <row r="6" spans="1:4">
      <c t="s" r="A6" s="4">
        <v>515</v>
      </c>
      <c t="n" r="B6" s="7">
        <v>0</v>
      </c>
      <c t="n" r="C6" s="6">
        <v>5194</v>
      </c>
      <c t="n" r="D6" s="6">
        <v>6656</v>
      </c>
    </row>
    <row r="7" spans="1:4">
      <c t="s" r="A7" s="4">
        <v>517</v>
      </c>
      <c t="n" r="C7" s="7">
        <v>-758</v>
      </c>
      <c t="n" r="D7" s="7">
        <v>9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9</v>
      </c>
      <c t="s" r="B1" s="2">
        <v>71</v>
      </c>
      <c t="s" r="C1" s="2">
        <v>2</v>
      </c>
      <c t="s" r="D1" s="2">
        <v>30</v>
      </c>
    </row>
    <row r="2" spans="1:4">
      <c t="s" r="A2" s="4">
        <v>520</v>
      </c>
    </row>
    <row r="3" spans="1:4">
      <c t="s" r="A3" s="3">
        <v>303</v>
      </c>
    </row>
    <row r="4" spans="1:4">
      <c t="s" r="A4" s="4">
        <v>521</v>
      </c>
      <c t="n" r="C4" s="8">
        <v>22.5</v>
      </c>
    </row>
    <row r="5" spans="1:4">
      <c t="s" r="A5" s="4">
        <v>522</v>
      </c>
    </row>
    <row r="6" spans="1:4">
      <c t="s" r="A6" s="3">
        <v>303</v>
      </c>
    </row>
    <row r="7" spans="1:4">
      <c t="s" r="A7" s="4">
        <v>523</v>
      </c>
      <c t="n" r="B7" s="7">
        <v>0</v>
      </c>
      <c t="n" r="C7" s="7">
        <v>1000000</v>
      </c>
      <c t="n" r="D7" s="7">
        <v>0</v>
      </c>
    </row>
    <row r="8" spans="1:4">
      <c t="s" r="A8" s="4">
        <v>524</v>
      </c>
    </row>
    <row r="9" spans="1:4">
      <c t="s" r="A9" s="3">
        <v>303</v>
      </c>
    </row>
    <row r="10" spans="1:4">
      <c t="s" r="A10" s="4">
        <v>523</v>
      </c>
      <c t="n" r="B10" s="6">
        <v>0</v>
      </c>
      <c t="n" r="C10" s="6">
        <v>200000</v>
      </c>
      <c t="n" r="D10" s="6">
        <v>0</v>
      </c>
    </row>
    <row r="11" spans="1:4">
      <c t="s" r="A11" s="4">
        <v>525</v>
      </c>
    </row>
    <row r="12" spans="1:4">
      <c t="s" r="A12" s="3">
        <v>303</v>
      </c>
    </row>
    <row r="13" spans="1:4">
      <c t="s" r="A13" s="4">
        <v>523</v>
      </c>
      <c t="n" r="B13" s="7">
        <v>0</v>
      </c>
      <c t="n" r="C13" s="7">
        <v>500000</v>
      </c>
      <c t="n" r="D13" s="7">
        <v>0</v>
      </c>
    </row>
    <row r="14" spans="1:4">
      <c t="s" r="A14" s="4">
        <v>526</v>
      </c>
    </row>
    <row r="15" spans="1:4">
      <c t="s" r="A15" s="3">
        <v>303</v>
      </c>
    </row>
    <row r="16" spans="1:4">
      <c t="s" r="A16" s="4">
        <v>527</v>
      </c>
      <c t="s" r="C16" s="4">
        <v>528</v>
      </c>
    </row>
    <row r="17" spans="1:4">
      <c t="s" r="A17" s="4">
        <v>529</v>
      </c>
      <c t="s" r="C17" s="4">
        <v>530</v>
      </c>
    </row>
    <row r="18" spans="1:4">
      <c t="s" r="A18" s="4">
        <v>531</v>
      </c>
      <c t="s" r="C18" s="4">
        <v>532</v>
      </c>
    </row>
    <row r="19" spans="1:4">
      <c t="s" r="A19" s="4">
        <v>533</v>
      </c>
      <c t="s" r="C19" s="4">
        <v>534</v>
      </c>
    </row>
    <row r="20" spans="1:4">
      <c t="s" r="A20" s="4">
        <v>535</v>
      </c>
      <c t="n" r="C20" s="6">
        <v>159159</v>
      </c>
      <c t="n" r="D20" s="6">
        <v>8361</v>
      </c>
    </row>
    <row r="21" spans="1:4">
      <c t="s" r="A21" s="4">
        <v>536</v>
      </c>
      <c t="s" r="C21" s="4">
        <v>537</v>
      </c>
    </row>
    <row r="22" spans="1:4">
      <c t="s" r="A22" s="4">
        <v>538</v>
      </c>
    </row>
    <row r="23" spans="1:4">
      <c t="s" r="A23" s="3">
        <v>303</v>
      </c>
    </row>
    <row r="24" spans="1:4">
      <c t="s" r="A24" s="4">
        <v>539</v>
      </c>
      <c t="s" r="C24" s="4">
        <v>528</v>
      </c>
    </row>
    <row r="25" spans="1:4">
      <c t="s" r="A25" s="4">
        <v>540</v>
      </c>
    </row>
    <row r="26" spans="1:4">
      <c t="s" r="A26" s="3">
        <v>303</v>
      </c>
    </row>
    <row r="27" spans="1:4">
      <c t="s" r="A27" s="4">
        <v>541</v>
      </c>
      <c t="s" r="C27" s="4">
        <v>542</v>
      </c>
    </row>
    <row r="28" spans="1:4">
      <c t="s" r="A28" s="4">
        <v>543</v>
      </c>
    </row>
    <row r="29" spans="1:4">
      <c t="s" r="A29" s="3">
        <v>303</v>
      </c>
    </row>
    <row r="30" spans="1:4">
      <c t="s" r="A30" s="4">
        <v>544</v>
      </c>
      <c t="s" r="C30" s="4">
        <v>545</v>
      </c>
    </row>
    <row r="31" spans="1:4">
      <c t="s" r="A31" s="4">
        <v>546</v>
      </c>
    </row>
    <row r="32" spans="1:4">
      <c t="s" r="A32" s="3">
        <v>303</v>
      </c>
    </row>
    <row r="33" spans="1:4">
      <c t="s" r="A33" s="4">
        <v>547</v>
      </c>
      <c t="s" r="C33" s="4">
        <v>548</v>
      </c>
    </row>
    <row r="34" spans="1:4">
      <c t="s" r="A34" s="4">
        <v>549</v>
      </c>
    </row>
    <row r="35" spans="1:4">
      <c t="s" r="A35" s="3">
        <v>303</v>
      </c>
    </row>
    <row r="36" spans="1:4">
      <c t="s" r="A36" s="4">
        <v>527</v>
      </c>
      <c t="s" r="C36" s="4">
        <v>550</v>
      </c>
    </row>
    <row r="37" spans="1:4">
      <c t="s" r="A37" s="4">
        <v>539</v>
      </c>
      <c t="s" r="C37" s="4">
        <v>528</v>
      </c>
    </row>
    <row r="38" spans="1:4">
      <c t="s" r="A38" s="4">
        <v>551</v>
      </c>
    </row>
    <row r="39" spans="1:4">
      <c t="s" r="A39" s="3">
        <v>303</v>
      </c>
    </row>
    <row r="40" spans="1:4">
      <c t="s" r="A40" s="4">
        <v>539</v>
      </c>
      <c t="s" r="C40" s="4">
        <v>550</v>
      </c>
    </row>
    <row r="41" spans="1:4">
      <c t="s" r="A41" s="4">
        <v>552</v>
      </c>
    </row>
    <row r="42" spans="1:4">
      <c t="s" r="A42" s="3">
        <v>303</v>
      </c>
    </row>
    <row r="43" spans="1:4">
      <c t="s" r="A43" s="4">
        <v>553</v>
      </c>
      <c t="s" r="C43" s="4">
        <v>335</v>
      </c>
    </row>
    <row r="44" spans="1:4">
      <c t="s" r="A44" s="4">
        <v>554</v>
      </c>
    </row>
    <row r="45" spans="1:4">
      <c t="s" r="A45" s="3">
        <v>303</v>
      </c>
    </row>
    <row r="46" spans="1:4">
      <c t="s" r="A46" s="4">
        <v>553</v>
      </c>
      <c t="s" r="C46" s="4">
        <v>555</v>
      </c>
    </row>
    <row r="47" spans="1:4">
      <c t="s" r="A47" s="4">
        <v>556</v>
      </c>
    </row>
    <row r="48" spans="1:4">
      <c t="s" r="A48" s="3">
        <v>303</v>
      </c>
    </row>
    <row r="49" spans="1:4">
      <c t="s" r="A49" s="4">
        <v>544</v>
      </c>
      <c t="s" r="C49" s="4">
        <v>5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57</v>
      </c>
      <c t="s" r="C1" s="2">
        <v>71</v>
      </c>
      <c t="s" r="D1" s="2">
        <v>2</v>
      </c>
      <c t="s" r="E1" s="2">
        <v>30</v>
      </c>
    </row>
    <row r="2" spans="1:5">
      <c t="s" r="A2" s="3">
        <v>303</v>
      </c>
    </row>
    <row r="3" spans="1:5">
      <c t="s" r="A3" s="4">
        <v>517</v>
      </c>
      <c t="n" r="D3" s="7">
        <v>123</v>
      </c>
      <c t="n" r="E3" s="7">
        <v>0</v>
      </c>
    </row>
    <row r="4" spans="1:5">
      <c t="s" r="A4" s="4">
        <v>558</v>
      </c>
    </row>
    <row r="5" spans="1:5">
      <c t="s" r="A5" s="3">
        <v>303</v>
      </c>
    </row>
    <row r="6" spans="1:5">
      <c t="s" r="A6" s="4">
        <v>515</v>
      </c>
      <c t="n" r="C6" s="7">
        <v>0</v>
      </c>
      <c t="n" r="D6" s="6">
        <v>8292</v>
      </c>
      <c t="n" r="E6" s="6">
        <v>5253</v>
      </c>
    </row>
    <row r="7" spans="1:5">
      <c t="s" r="A7" s="4">
        <v>559</v>
      </c>
    </row>
    <row r="8" spans="1:5">
      <c t="s" r="A8" s="3">
        <v>303</v>
      </c>
    </row>
    <row r="9" spans="1:5">
      <c t="s" r="A9" s="4">
        <v>515</v>
      </c>
      <c t="n" r="C9" s="6">
        <v>0</v>
      </c>
      <c t="n" r="D9" s="6">
        <v>204</v>
      </c>
      <c t="n" r="E9" s="6">
        <v>101</v>
      </c>
    </row>
    <row r="10" spans="1:5">
      <c t="s" r="A10" s="4">
        <v>560</v>
      </c>
    </row>
    <row r="11" spans="1:5">
      <c t="s" r="A11" s="3">
        <v>303</v>
      </c>
    </row>
    <row r="12" spans="1:5">
      <c t="s" r="A12" s="4">
        <v>517</v>
      </c>
      <c t="n" r="D12" s="6">
        <v>0</v>
      </c>
      <c t="n" r="E12" s="6">
        <v>0</v>
      </c>
    </row>
    <row r="13" spans="1:5">
      <c t="s" r="A13" s="4">
        <v>561</v>
      </c>
    </row>
    <row r="14" spans="1:5">
      <c t="s" r="A14" s="3">
        <v>303</v>
      </c>
    </row>
    <row r="15" spans="1:5">
      <c t="s" r="A15" s="4">
        <v>517</v>
      </c>
      <c t="n" r="D15" s="6">
        <v>0</v>
      </c>
      <c t="n" r="E15" s="6">
        <v>0</v>
      </c>
    </row>
    <row r="16" spans="1:5">
      <c t="s" r="A16" s="4">
        <v>562</v>
      </c>
    </row>
    <row r="17" spans="1:5">
      <c t="s" r="A17" s="3">
        <v>303</v>
      </c>
    </row>
    <row r="18" spans="1:5">
      <c t="s" r="A18" s="4">
        <v>515</v>
      </c>
      <c t="n" r="C18" s="6">
        <v>0</v>
      </c>
      <c t="n" r="D18" s="6">
        <v>5060</v>
      </c>
      <c t="n" r="E18" s="6">
        <v>5251</v>
      </c>
    </row>
    <row r="19" spans="1:5">
      <c t="s" r="A19" s="4">
        <v>563</v>
      </c>
    </row>
    <row r="20" spans="1:5">
      <c t="s" r="A20" s="3">
        <v>303</v>
      </c>
    </row>
    <row r="21" spans="1:5">
      <c t="s" r="A21" s="4">
        <v>515</v>
      </c>
      <c t="n" r="C21" s="6">
        <v>0</v>
      </c>
      <c t="n" r="D21" s="6">
        <v>825</v>
      </c>
      <c t="n" r="E21" s="6">
        <v>0</v>
      </c>
    </row>
    <row r="22" spans="1:5">
      <c t="s" r="A22" s="4">
        <v>564</v>
      </c>
    </row>
    <row r="23" spans="1:5">
      <c t="s" r="A23" s="3">
        <v>303</v>
      </c>
    </row>
    <row r="24" spans="1:5">
      <c t="s" r="A24" s="4">
        <v>515</v>
      </c>
      <c t="n" r="C24" s="6">
        <v>0</v>
      </c>
      <c t="n" r="D24" s="6">
        <v>0</v>
      </c>
      <c t="n" r="E24" s="6">
        <v>0</v>
      </c>
    </row>
    <row r="25" spans="1:5">
      <c t="s" r="A25" s="4">
        <v>565</v>
      </c>
    </row>
    <row r="26" spans="1:5">
      <c t="s" r="A26" s="3">
        <v>303</v>
      </c>
    </row>
    <row r="27" spans="1:5">
      <c t="s" r="A27" s="4">
        <v>515</v>
      </c>
      <c t="n" r="C27" s="6">
        <v>0</v>
      </c>
      <c t="n" r="D27" s="6">
        <v>0</v>
      </c>
      <c t="n" r="E27" s="6">
        <v>0</v>
      </c>
    </row>
    <row r="28" spans="1:5">
      <c t="s" r="A28" s="4">
        <v>566</v>
      </c>
    </row>
    <row r="29" spans="1:5">
      <c t="s" r="A29" s="3">
        <v>303</v>
      </c>
    </row>
    <row r="30" spans="1:5">
      <c t="s" r="A30" s="4">
        <v>517</v>
      </c>
      <c t="s" r="B30" s="4">
        <v>95</v>
      </c>
      <c t="n" r="D30" s="6">
        <v>-44</v>
      </c>
      <c t="n" r="E30" s="6">
        <v>0</v>
      </c>
    </row>
    <row r="31" spans="1:5">
      <c t="s" r="A31" s="4">
        <v>567</v>
      </c>
    </row>
    <row r="32" spans="1:5">
      <c t="s" r="A32" s="3">
        <v>303</v>
      </c>
    </row>
    <row r="33" spans="1:5">
      <c t="s" r="A33" s="4">
        <v>517</v>
      </c>
      <c t="n" r="D33" s="6">
        <v>167</v>
      </c>
      <c t="n" r="E33" s="6">
        <v>0</v>
      </c>
    </row>
    <row r="34" spans="1:5">
      <c t="s" r="A34" s="4">
        <v>568</v>
      </c>
    </row>
    <row r="35" spans="1:5">
      <c t="s" r="A35" s="3">
        <v>303</v>
      </c>
    </row>
    <row r="36" spans="1:5">
      <c t="s" r="A36" s="4">
        <v>517</v>
      </c>
      <c t="n" r="D36" s="6">
        <v>0</v>
      </c>
      <c t="n" r="E36" s="6">
        <v>0</v>
      </c>
    </row>
    <row r="37" spans="1:5">
      <c t="s" r="A37" s="4">
        <v>569</v>
      </c>
    </row>
    <row r="38" spans="1:5">
      <c t="s" r="A38" s="3">
        <v>303</v>
      </c>
    </row>
    <row r="39" spans="1:5">
      <c t="s" r="A39" s="4">
        <v>515</v>
      </c>
      <c t="s" r="B39" s="4">
        <v>95</v>
      </c>
      <c t="n" r="C39" s="6">
        <v>0</v>
      </c>
      <c t="n" r="D39" s="6">
        <v>1145</v>
      </c>
      <c t="n" r="E39" s="6">
        <v>0</v>
      </c>
    </row>
    <row r="40" spans="1:5">
      <c t="s" r="A40" s="4">
        <v>570</v>
      </c>
    </row>
    <row r="41" spans="1:5">
      <c t="s" r="A41" s="3">
        <v>303</v>
      </c>
    </row>
    <row r="42" spans="1:5">
      <c t="s" r="A42" s="4">
        <v>515</v>
      </c>
      <c t="n" r="C42" s="6">
        <v>0</v>
      </c>
      <c t="n" r="D42" s="6">
        <v>1140</v>
      </c>
      <c t="n" r="E42" s="6">
        <v>0</v>
      </c>
    </row>
    <row r="43" spans="1:5">
      <c t="s" r="A43" s="4">
        <v>571</v>
      </c>
    </row>
    <row r="44" spans="1:5">
      <c t="s" r="A44" s="3">
        <v>303</v>
      </c>
    </row>
    <row r="45" spans="1:5">
      <c t="s" r="A45" s="4">
        <v>515</v>
      </c>
      <c t="n" r="C45" s="6">
        <v>0</v>
      </c>
      <c t="n" r="D45" s="6">
        <v>122</v>
      </c>
      <c t="n" r="E45" s="6">
        <v>2</v>
      </c>
    </row>
    <row r="46" spans="1:5">
      <c t="s" r="A46" s="4">
        <v>572</v>
      </c>
    </row>
    <row r="47" spans="1:5">
      <c t="s" r="A47" s="3">
        <v>303</v>
      </c>
    </row>
    <row r="48" spans="1:5">
      <c t="s" r="A48" s="4">
        <v>515</v>
      </c>
      <c t="s" r="B48" s="4">
        <v>95</v>
      </c>
      <c t="n" r="C48" s="6">
        <v>0</v>
      </c>
      <c t="n" r="D48" s="6">
        <v>204</v>
      </c>
      <c t="n" r="E48" s="6">
        <v>101</v>
      </c>
    </row>
    <row r="49" spans="1:5">
      <c t="s" r="A49" s="4">
        <v>573</v>
      </c>
    </row>
    <row r="50" spans="1:5">
      <c t="s" r="A50" s="3">
        <v>303</v>
      </c>
    </row>
    <row r="51" spans="1:5">
      <c t="s" r="A51" s="4">
        <v>515</v>
      </c>
      <c t="n" r="C51" s="6">
        <v>0</v>
      </c>
      <c t="n" r="D51" s="6">
        <v>0</v>
      </c>
      <c t="n" r="E51" s="6">
        <v>0</v>
      </c>
    </row>
    <row r="52" spans="1:5">
      <c t="s" r="A52" s="4">
        <v>574</v>
      </c>
    </row>
    <row r="53" spans="1:5">
      <c t="s" r="A53" s="3">
        <v>303</v>
      </c>
    </row>
    <row r="54" spans="1:5">
      <c t="s" r="A54" s="4">
        <v>515</v>
      </c>
      <c t="n" r="C54" s="7">
        <v>0</v>
      </c>
      <c t="n" r="D54" s="7">
        <v>0</v>
      </c>
      <c t="n" r="E54" s="7">
        <v>0</v>
      </c>
    </row>
    <row r="55" spans="1:5">
      <c t="n" r="A55"/>
    </row>
    <row r="56" spans="1:5">
      <c t="s" r="A56" s="4">
        <v>95</v>
      </c>
      <c t="s" r="B56" s="4">
        <v>575</v>
      </c>
    </row>
  </sheetData>
  <mergeCells count="3">
    <mergeCell ref="A1:B1"/>
    <mergeCell ref="A55:D55"/>
    <mergeCell ref="B56:D5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t="s" r="A1" s="1">
        <v>576</v>
      </c>
      <c t="s" r="B1" s="2">
        <v>2</v>
      </c>
    </row>
    <row r="2" spans="1:2">
      <c t="s" r="A2" s="4">
        <v>577</v>
      </c>
    </row>
    <row r="3" spans="1:2">
      <c t="s" r="A3" s="3">
        <v>303</v>
      </c>
    </row>
    <row r="4" spans="1:2">
      <c t="s" r="A4" s="4">
        <v>544</v>
      </c>
      <c t="s" r="B4" s="4">
        <v>545</v>
      </c>
    </row>
    <row r="5" spans="1:2">
      <c t="s" r="A5" s="4">
        <v>578</v>
      </c>
      <c t="s" r="B5" s="4">
        <v>579</v>
      </c>
    </row>
    <row r="6" spans="1:2">
      <c t="s" r="A6" s="4">
        <v>580</v>
      </c>
    </row>
    <row r="7" spans="1:2">
      <c t="s" r="A7" s="3">
        <v>303</v>
      </c>
    </row>
    <row r="8" spans="1:2">
      <c t="s" r="A8" s="4">
        <v>581</v>
      </c>
      <c t="s" r="B8" s="4">
        <v>579</v>
      </c>
    </row>
    <row r="9" spans="1:2">
      <c t="s" r="A9" s="4">
        <v>582</v>
      </c>
      <c t="s" r="B9" s="4">
        <v>579</v>
      </c>
    </row>
    <row r="10" spans="1:2">
      <c t="s" r="A10" s="4">
        <v>583</v>
      </c>
    </row>
    <row r="11" spans="1:2">
      <c t="s" r="A11" s="3">
        <v>303</v>
      </c>
    </row>
    <row r="12" spans="1:2">
      <c t="s" r="A12" s="4">
        <v>578</v>
      </c>
      <c t="s" r="B12" s="4">
        <v>579</v>
      </c>
    </row>
    <row r="13" spans="1:2">
      <c t="s" r="A13" s="4">
        <v>584</v>
      </c>
    </row>
    <row r="14" spans="1:2">
      <c t="s" r="A14" s="3">
        <v>303</v>
      </c>
    </row>
    <row r="15" spans="1:2">
      <c t="s" r="A15" s="4">
        <v>578</v>
      </c>
      <c t="s" r="B15" s="4">
        <v>585</v>
      </c>
    </row>
    <row r="16" spans="1:2">
      <c t="s" r="A16" s="4">
        <v>586</v>
      </c>
    </row>
    <row r="17" spans="1:2">
      <c t="s" r="A17" s="3">
        <v>303</v>
      </c>
    </row>
    <row r="18" spans="1:2">
      <c t="s" r="A18" s="4">
        <v>587</v>
      </c>
      <c t="s" r="B18" s="4">
        <v>335</v>
      </c>
    </row>
    <row r="19" spans="1:2">
      <c t="s" r="A19" s="4">
        <v>588</v>
      </c>
    </row>
    <row r="20" spans="1:2">
      <c t="s" r="A20" s="3">
        <v>303</v>
      </c>
    </row>
    <row r="21" spans="1:2">
      <c t="s" r="A21" s="4">
        <v>587</v>
      </c>
      <c t="s" r="B21" s="4">
        <v>589</v>
      </c>
    </row>
    <row r="22" spans="1:2">
      <c t="s" r="A22" s="4">
        <v>590</v>
      </c>
    </row>
    <row r="23" spans="1:2">
      <c t="s" r="A23" s="3">
        <v>303</v>
      </c>
    </row>
    <row r="24" spans="1:2">
      <c t="s" r="A24" s="4">
        <v>587</v>
      </c>
      <c t="s" r="B24" s="4">
        <v>545</v>
      </c>
    </row>
    <row r="25" spans="1:2">
      <c t="s" r="A25" s="4">
        <v>591</v>
      </c>
    </row>
    <row r="26" spans="1:2">
      <c t="s" r="A26" s="3">
        <v>303</v>
      </c>
    </row>
    <row r="27" spans="1:2">
      <c t="s" r="A27" s="4">
        <v>544</v>
      </c>
      <c t="s" r="B27" s="4">
        <v>5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6"/>
    <col customWidth="1" max="5" min="5" width="25"/>
  </cols>
  <sheetData>
    <row r="1" spans="1:5">
      <c t="s" r="A1" s="1">
        <v>592</v>
      </c>
      <c t="s" r="B1" s="2">
        <v>71</v>
      </c>
      <c t="s" r="C1" s="2">
        <v>71</v>
      </c>
      <c t="s" r="D1" s="2">
        <v>2</v>
      </c>
      <c t="s" r="E1" s="2">
        <v>30</v>
      </c>
    </row>
    <row r="2" spans="1:5">
      <c t="s" r="A2" s="3">
        <v>593</v>
      </c>
    </row>
    <row r="3" spans="1:5">
      <c t="s" r="A3" s="4">
        <v>116</v>
      </c>
      <c t="n" r="B3" s="7">
        <v>0</v>
      </c>
      <c t="n" r="D3" s="7">
        <v>26000</v>
      </c>
      <c t="n" r="E3" s="7">
        <v>13000</v>
      </c>
    </row>
    <row r="4" spans="1:5">
      <c t="s" r="A4" s="4">
        <v>594</v>
      </c>
    </row>
    <row r="5" spans="1:5">
      <c t="s" r="A5" s="3">
        <v>593</v>
      </c>
    </row>
    <row r="6" spans="1:5">
      <c t="s" r="A6" s="4">
        <v>595</v>
      </c>
      <c t="n" r="D6" s="6">
        <v>1333</v>
      </c>
    </row>
    <row r="7" spans="1:5">
      <c t="s" r="A7" s="4">
        <v>596</v>
      </c>
      <c t="s" r="D7" s="4">
        <v>597</v>
      </c>
    </row>
    <row r="8" spans="1:5">
      <c t="s" r="A8" s="4">
        <v>598</v>
      </c>
      <c t="s" r="D8" s="4">
        <v>599</v>
      </c>
    </row>
    <row r="9" spans="1:5">
      <c t="s" r="A9" s="4">
        <v>600</v>
      </c>
      <c t="n" r="D9" s="6">
        <v>1500000</v>
      </c>
    </row>
    <row r="10" spans="1:5">
      <c t="s" r="A10" s="4">
        <v>601</v>
      </c>
      <c t="n" r="D10" s="7">
        <v>100000</v>
      </c>
    </row>
    <row r="11" spans="1:5">
      <c t="s" r="A11" s="4">
        <v>602</v>
      </c>
      <c t="s" r="D11" s="4">
        <v>603</v>
      </c>
      <c t="s" r="E11" s="4">
        <v>604</v>
      </c>
    </row>
    <row r="12" spans="1:5">
      <c t="s" r="A12" s="4">
        <v>116</v>
      </c>
      <c t="n" r="C12" s="7">
        <v>0</v>
      </c>
      <c t="n" r="D12" s="7">
        <v>26000</v>
      </c>
      <c t="n" r="E12" s="7">
        <v>1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605</v>
      </c>
      <c t="s" r="B1" s="2">
        <v>1</v>
      </c>
    </row>
    <row r="2" spans="1:2">
      <c t="s" r="B2" s="2">
        <v>606</v>
      </c>
    </row>
    <row r="3" spans="1:2">
      <c t="s" r="A3" s="3">
        <v>607</v>
      </c>
    </row>
    <row r="4" spans="1:2">
      <c t="s" r="A4" s="4">
        <v>608</v>
      </c>
      <c t="n" r="B4" s="6">
        <v>3999</v>
      </c>
    </row>
    <row r="5" spans="1:2">
      <c t="s" r="A5" s="4">
        <v>609</v>
      </c>
      <c t="n" r="B5" s="6">
        <v>2666</v>
      </c>
    </row>
    <row r="6" spans="1:2">
      <c t="s" r="A6" s="4">
        <v>610</v>
      </c>
      <c t="n" r="B6" s="6">
        <v>-533</v>
      </c>
    </row>
    <row r="7" spans="1:2">
      <c t="s" r="A7" s="4">
        <v>611</v>
      </c>
      <c t="n" r="B7" s="6">
        <v>-1333</v>
      </c>
    </row>
    <row r="8" spans="1:2">
      <c t="s" r="A8" s="4">
        <v>612</v>
      </c>
      <c t="n" r="B8" s="6">
        <v>4799</v>
      </c>
    </row>
    <row r="9" spans="1:2">
      <c t="s" r="A9" s="3">
        <v>613</v>
      </c>
    </row>
    <row r="10" spans="1:2">
      <c t="s" r="A10" s="4">
        <v>614</v>
      </c>
      <c t="n" r="B10" s="8">
        <v>22.5</v>
      </c>
    </row>
    <row r="11" spans="1:2">
      <c t="s" r="A11" s="4">
        <v>615</v>
      </c>
      <c t="n" r="B11" s="13">
        <v>22.5</v>
      </c>
    </row>
    <row r="12" spans="1:2">
      <c t="s" r="A12" s="4">
        <v>616</v>
      </c>
      <c t="n" r="B12" s="13">
        <v>22.5</v>
      </c>
    </row>
    <row r="13" spans="1:2">
      <c t="s" r="A13" s="4">
        <v>617</v>
      </c>
      <c t="n" r="B13" s="13">
        <v>22.5</v>
      </c>
    </row>
    <row r="14" spans="1:2">
      <c t="s" r="A14" s="4">
        <v>618</v>
      </c>
      <c t="n" r="B14" s="8">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t="s" r="A1" s="1">
        <v>619</v>
      </c>
      <c t="s" r="B1" s="2">
        <v>71</v>
      </c>
      <c t="s" r="C1" s="2">
        <v>71</v>
      </c>
      <c t="s" r="E1" s="2">
        <v>2</v>
      </c>
      <c t="s" r="F1" s="2">
        <v>383</v>
      </c>
      <c t="s" r="G1" s="2">
        <v>4</v>
      </c>
      <c t="s" r="H1" s="2">
        <v>384</v>
      </c>
      <c t="s" r="I1" s="2">
        <v>30</v>
      </c>
      <c t="s" r="J1" s="2">
        <v>385</v>
      </c>
      <c t="s" r="K1" s="2">
        <v>386</v>
      </c>
      <c t="s" r="L1" s="2">
        <v>387</v>
      </c>
      <c t="s" r="M1" s="2">
        <v>2</v>
      </c>
      <c t="s" r="O1" s="2">
        <v>30</v>
      </c>
    </row>
    <row r="2" spans="1:16">
      <c t="s" r="A2" s="3">
        <v>178</v>
      </c>
    </row>
    <row r="3" spans="1:16">
      <c t="s" r="A3" s="4">
        <v>89</v>
      </c>
      <c t="n" r="B3" s="7">
        <v>0</v>
      </c>
      <c t="n" r="C3" s="7">
        <v>0</v>
      </c>
      <c t="n" r="E3" s="7">
        <v>-4059</v>
      </c>
      <c t="n" r="F3" s="7">
        <v>-2305</v>
      </c>
      <c t="n" r="G3" s="7">
        <v>-2182</v>
      </c>
      <c t="n" r="H3" s="7">
        <v>-7239</v>
      </c>
      <c t="n" r="I3" s="7">
        <v>-4054</v>
      </c>
      <c t="n" r="J3" s="7">
        <v>-2235</v>
      </c>
      <c t="n" r="K3" s="7">
        <v>-214</v>
      </c>
      <c t="n" r="L3" s="7">
        <v>-16</v>
      </c>
      <c t="n" r="M3" s="7">
        <v>-15785</v>
      </c>
      <c t="n" r="O3" s="7">
        <v>-6519</v>
      </c>
    </row>
    <row r="4" spans="1:16">
      <c t="s" r="A4" s="4">
        <v>94</v>
      </c>
      <c t="n" r="C4" s="6">
        <v>0</v>
      </c>
      <c t="s" r="D4" s="4">
        <v>95</v>
      </c>
      <c t="n" r="E4" s="6">
        <v>30393552</v>
      </c>
      <c t="n" r="F4" s="6">
        <v>29867646</v>
      </c>
      <c t="n" r="G4" s="6">
        <v>27332717</v>
      </c>
      <c t="n" r="H4" s="6">
        <v>22694003</v>
      </c>
      <c t="n" r="I4" s="6">
        <v>17938717</v>
      </c>
      <c t="n" r="J4" s="6">
        <v>8543271</v>
      </c>
      <c t="n" r="K4" s="6">
        <v>690143</v>
      </c>
      <c t="n" r="L4" s="6">
        <v>8888</v>
      </c>
      <c t="n" r="M4" s="6">
        <v>27599363</v>
      </c>
      <c t="s" r="N4" s="4">
        <v>95</v>
      </c>
      <c t="n" r="O4" s="6">
        <v>6849166</v>
      </c>
      <c t="s" r="P4" s="4">
        <v>95</v>
      </c>
    </row>
    <row r="5" spans="1:16">
      <c t="s" r="A5" s="4">
        <v>96</v>
      </c>
      <c t="n" r="E5" s="8">
        <v>-0.13</v>
      </c>
      <c t="n" r="F5" s="8">
        <v>-0.08</v>
      </c>
      <c t="n" r="G5" s="8">
        <v>-0.08</v>
      </c>
      <c t="n" r="H5" s="8">
        <v>-0.32</v>
      </c>
      <c t="n" r="I5" s="8">
        <v>-0.23</v>
      </c>
      <c t="n" r="J5" s="8">
        <v>-0.26</v>
      </c>
      <c t="n" r="K5" s="8">
        <v>-0.31</v>
      </c>
      <c t="n" r="M5" s="8">
        <v>-0.57</v>
      </c>
      <c t="n" r="O5" s="8">
        <v>-0.95</v>
      </c>
    </row>
    <row r="6" spans="1:16">
      <c t="n" r="A6"/>
    </row>
    <row r="7" spans="1:16">
      <c t="s" r="A7" s="4">
        <v>95</v>
      </c>
      <c t="s" r="B7" s="4">
        <v>98</v>
      </c>
    </row>
  </sheetData>
  <mergeCells count="5">
    <mergeCell ref="C1:D1"/>
    <mergeCell ref="M1:N1"/>
    <mergeCell ref="O1:P1"/>
    <mergeCell ref="A6:P6"/>
    <mergeCell ref="B7:P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24</v>
      </c>
      <c t="s" r="B1" s="2">
        <v>71</v>
      </c>
      <c t="s" r="C1" s="2">
        <v>71</v>
      </c>
      <c t="s" r="D1" s="2">
        <v>2</v>
      </c>
      <c t="s" r="E1" s="2">
        <v>30</v>
      </c>
      <c t="s" r="F1" s="2">
        <v>2</v>
      </c>
      <c t="s" r="G1" s="2">
        <v>30</v>
      </c>
      <c t="s" r="H1" s="2">
        <v>30</v>
      </c>
      <c t="s" r="I1" s="2">
        <v>2</v>
      </c>
    </row>
    <row r="2" spans="1:9">
      <c t="s" r="A2" s="3">
        <v>125</v>
      </c>
    </row>
    <row r="3" spans="1:9">
      <c t="s" r="A3" s="4">
        <v>89</v>
      </c>
      <c t="n" r="B3" s="7">
        <v>0</v>
      </c>
      <c t="n" r="C3" s="7">
        <v>0</v>
      </c>
      <c t="n" r="D3" s="7">
        <v>-4059000</v>
      </c>
      <c t="n" r="E3" s="7">
        <v>-4054000</v>
      </c>
      <c t="n" r="F3" s="7">
        <v>-15785000</v>
      </c>
      <c t="n" r="G3" s="7">
        <v>-6519000</v>
      </c>
    </row>
    <row r="4" spans="1:9">
      <c t="s" r="A4" s="3">
        <v>126</v>
      </c>
    </row>
    <row r="5" spans="1:9">
      <c t="s" r="A5" s="4">
        <v>81</v>
      </c>
      <c t="n" r="B5" s="6">
        <v>0</v>
      </c>
      <c t="n" r="C5" s="6">
        <v>0</v>
      </c>
      <c t="n" r="F5" s="6">
        <v>16759000</v>
      </c>
      <c t="n" r="G5" s="6">
        <v>2015000</v>
      </c>
    </row>
    <row r="6" spans="1:9">
      <c t="s" r="A6" s="4">
        <v>127</v>
      </c>
      <c t="n" r="B6" s="6">
        <v>0</v>
      </c>
      <c t="n" r="F6" s="6">
        <v>1731000</v>
      </c>
      <c t="n" r="G6" s="6">
        <v>0</v>
      </c>
    </row>
    <row r="7" spans="1:9">
      <c t="s" r="A7" s="4">
        <v>128</v>
      </c>
      <c t="n" r="B7" s="6">
        <v>0</v>
      </c>
      <c t="n" r="F7" s="6">
        <v>-2476000</v>
      </c>
      <c t="n" r="G7" s="6">
        <v>-134000</v>
      </c>
    </row>
    <row r="8" spans="1:9">
      <c t="s" r="A8" s="4">
        <v>116</v>
      </c>
      <c t="n" r="B8" s="6">
        <v>0</v>
      </c>
      <c t="n" r="F8" s="6">
        <v>26000</v>
      </c>
      <c t="n" r="G8" s="6">
        <v>13000</v>
      </c>
    </row>
    <row r="9" spans="1:9">
      <c t="s" r="A9" s="4">
        <v>87</v>
      </c>
      <c t="n" r="B9" s="6">
        <v>0</v>
      </c>
      <c t="n" r="C9" s="6">
        <v>0</v>
      </c>
      <c t="n" r="F9" s="6">
        <v>70000</v>
      </c>
      <c t="n" r="G9" s="6">
        <v>0</v>
      </c>
    </row>
    <row r="10" spans="1:9">
      <c t="s" r="A10" s="3">
        <v>129</v>
      </c>
    </row>
    <row r="11" spans="1:9">
      <c t="s" r="A11" s="4">
        <v>130</v>
      </c>
      <c t="n" r="B11" s="6">
        <v>0</v>
      </c>
      <c t="n" r="F11" s="6">
        <v>-8177000</v>
      </c>
      <c t="n" r="G11" s="6">
        <v>-1550000</v>
      </c>
    </row>
    <row r="12" spans="1:9">
      <c t="s" r="A12" s="4">
        <v>131</v>
      </c>
      <c t="n" r="B12" s="6">
        <v>0</v>
      </c>
      <c t="n" r="F12" s="6">
        <v>1232000</v>
      </c>
      <c t="n" r="G12" s="6">
        <v>985000</v>
      </c>
    </row>
    <row r="13" spans="1:9">
      <c t="s" r="A13" s="4">
        <v>48</v>
      </c>
      <c t="n" r="B13" s="6">
        <v>0</v>
      </c>
      <c t="n" r="F13" s="6">
        <v>1426000</v>
      </c>
      <c t="n" r="G13" s="6">
        <v>225000</v>
      </c>
    </row>
    <row r="14" spans="1:9">
      <c t="s" r="A14" s="4">
        <v>132</v>
      </c>
      <c t="n" r="B14" s="6">
        <v>0</v>
      </c>
      <c t="n" r="F14" s="6">
        <v>-5194000</v>
      </c>
      <c t="n" r="G14" s="6">
        <v>-4965000</v>
      </c>
    </row>
    <row r="15" spans="1:9">
      <c t="s" r="A15" s="3">
        <v>133</v>
      </c>
    </row>
    <row r="16" spans="1:9">
      <c t="s" r="A16" s="4">
        <v>134</v>
      </c>
      <c t="n" r="B16" s="6">
        <v>0</v>
      </c>
      <c t="n" r="F16" s="6">
        <v>-157029000</v>
      </c>
      <c t="n" r="G16" s="6">
        <v>-255967000</v>
      </c>
    </row>
    <row r="17" spans="1:9">
      <c t="s" r="A17" s="4">
        <v>135</v>
      </c>
      <c t="n" r="B17" s="6">
        <v>0</v>
      </c>
      <c t="n" r="F17" s="6">
        <v>-28000</v>
      </c>
      <c t="n" r="G17" s="6">
        <v>-514000</v>
      </c>
    </row>
    <row r="18" spans="1:9">
      <c t="s" r="A18" s="4">
        <v>136</v>
      </c>
      <c t="n" r="B18" s="6">
        <v>0</v>
      </c>
      <c t="n" r="F18" s="6">
        <v>2068000</v>
      </c>
      <c t="n" r="G18" s="6">
        <v>0</v>
      </c>
    </row>
    <row r="19" spans="1:9">
      <c t="s" r="A19" s="4">
        <v>137</v>
      </c>
      <c t="n" r="B19" s="6">
        <v>0</v>
      </c>
      <c t="n" r="F19" s="6">
        <v>-14175000</v>
      </c>
      <c t="n" r="G19" s="6">
        <v>-86000</v>
      </c>
    </row>
    <row r="20" spans="1:9">
      <c t="s" r="A20" s="4">
        <v>138</v>
      </c>
      <c t="n" r="B20" s="6">
        <v>0</v>
      </c>
      <c t="n" r="F20" s="6">
        <v>-169164000</v>
      </c>
      <c t="n" r="G20" s="6">
        <v>-256567000</v>
      </c>
    </row>
    <row r="21" spans="1:9">
      <c t="s" r="A21" s="3">
        <v>139</v>
      </c>
    </row>
    <row r="22" spans="1:9">
      <c t="s" r="A22" s="4">
        <v>140</v>
      </c>
      <c t="n" r="B22" s="6">
        <v>0</v>
      </c>
      <c t="n" r="F22" s="6">
        <v>-30580000</v>
      </c>
      <c t="n" r="G22" s="6">
        <v>-54227000</v>
      </c>
    </row>
    <row r="23" spans="1:9">
      <c t="s" r="A23" s="4">
        <v>141</v>
      </c>
      <c t="n" r="B23" s="6">
        <v>0</v>
      </c>
      <c t="n" r="F23" s="6">
        <v>-4555000</v>
      </c>
      <c t="n" r="G23" s="6">
        <v>0</v>
      </c>
    </row>
    <row r="24" spans="1:9">
      <c t="s" r="A24" s="4">
        <v>142</v>
      </c>
      <c t="n" r="B24" s="6">
        <v>0</v>
      </c>
      <c t="n" r="F24" s="6">
        <v>230600000</v>
      </c>
      <c t="n" r="G24" s="6">
        <v>503420000</v>
      </c>
      <c t="n" r="H24" s="7">
        <v>509900000</v>
      </c>
      <c t="n" r="I24" s="7">
        <v>754600000</v>
      </c>
    </row>
    <row r="25" spans="1:9">
      <c t="s" r="A25" s="4">
        <v>143</v>
      </c>
      <c t="n" r="B25" s="6">
        <v>0</v>
      </c>
      <c t="n" r="F25" s="6">
        <v>-19988000</v>
      </c>
      <c t="n" r="G25" s="6">
        <v>-3320000</v>
      </c>
    </row>
    <row r="26" spans="1:9">
      <c t="s" r="A26" s="4">
        <v>144</v>
      </c>
      <c t="n" r="B26" s="6">
        <v>0</v>
      </c>
      <c t="n" r="F26" s="6">
        <v>-2760000</v>
      </c>
      <c t="n" r="G26" s="6">
        <v>0</v>
      </c>
    </row>
    <row r="27" spans="1:9">
      <c t="s" r="A27" s="4">
        <v>145</v>
      </c>
      <c t="n" r="B27" s="6">
        <v>0</v>
      </c>
      <c t="n" r="F27" s="6">
        <v>172717000</v>
      </c>
      <c t="n" r="G27" s="6">
        <v>445873000</v>
      </c>
    </row>
    <row r="28" spans="1:9">
      <c t="s" r="A28" s="4">
        <v>146</v>
      </c>
      <c t="n" r="B28" s="6">
        <v>0</v>
      </c>
      <c t="n" r="F28" s="6">
        <v>-1641000</v>
      </c>
      <c t="n" r="G28" s="6">
        <v>184341000</v>
      </c>
    </row>
    <row r="29" spans="1:9">
      <c t="s" r="A29" s="4">
        <v>147</v>
      </c>
      <c t="n" r="B29" s="6">
        <v>0</v>
      </c>
      <c t="n" r="F29" s="6">
        <v>184341000</v>
      </c>
      <c t="n" r="G29" s="6">
        <v>0</v>
      </c>
    </row>
    <row r="30" spans="1:9">
      <c t="s" r="A30" s="4">
        <v>148</v>
      </c>
      <c t="n" r="B30" s="6">
        <v>0</v>
      </c>
      <c t="n" r="C30" s="6">
        <v>0</v>
      </c>
      <c t="n" r="D30" s="6">
        <v>182700000</v>
      </c>
      <c t="n" r="E30" s="6">
        <v>184341000</v>
      </c>
      <c t="n" r="F30" s="6">
        <v>182700000</v>
      </c>
      <c t="n" r="G30" s="6">
        <v>184341000</v>
      </c>
      <c t="n" r="H30" s="6">
        <v>184341000</v>
      </c>
      <c t="n" r="I30" s="6">
        <v>182700000</v>
      </c>
    </row>
    <row r="31" spans="1:9">
      <c t="s" r="A31" s="3">
        <v>149</v>
      </c>
    </row>
    <row r="32" spans="1:9">
      <c t="s" r="A32" s="4">
        <v>150</v>
      </c>
      <c t="n" r="B32" s="6">
        <v>0</v>
      </c>
      <c t="n" r="F32" s="6">
        <v>1817000</v>
      </c>
      <c t="n" r="G32" s="6">
        <v>0</v>
      </c>
    </row>
    <row r="33" spans="1:9">
      <c t="s" r="A33" s="3">
        <v>151</v>
      </c>
    </row>
    <row r="34" spans="1:9">
      <c t="s" r="A34" s="4">
        <v>152</v>
      </c>
      <c t="n" r="B34" s="6">
        <v>0</v>
      </c>
      <c t="n" r="F34" s="6">
        <v>0</v>
      </c>
      <c t="n" r="G34" s="6">
        <v>2003000</v>
      </c>
    </row>
    <row r="35" spans="1:9">
      <c t="s" r="A35" s="4">
        <v>153</v>
      </c>
      <c t="n" r="B35" s="6">
        <v>0</v>
      </c>
      <c t="n" r="C35" s="6">
        <v>0</v>
      </c>
      <c t="n" r="D35" s="6">
        <v>775000</v>
      </c>
      <c t="n" r="E35" s="6">
        <v>0</v>
      </c>
      <c t="n" r="F35" s="6">
        <v>775000</v>
      </c>
      <c t="n" r="G35" s="6">
        <v>0</v>
      </c>
      <c t="n" r="H35" s="6">
        <v>0</v>
      </c>
      <c t="n" r="I35" s="6">
        <v>775000</v>
      </c>
    </row>
    <row r="36" spans="1:9">
      <c t="s" r="A36" s="4">
        <v>154</v>
      </c>
      <c t="n" r="B36" s="6">
        <v>0</v>
      </c>
      <c t="n" r="F36" s="6">
        <v>96000000</v>
      </c>
      <c t="n" r="G36" s="6">
        <v>0</v>
      </c>
    </row>
    <row r="37" spans="1:9">
      <c t="s" r="A37" s="4">
        <v>155</v>
      </c>
      <c t="n" r="B37" s="6">
        <v>0</v>
      </c>
      <c t="n" r="F37" s="6">
        <v>1583000</v>
      </c>
      <c t="n" r="G37" s="6">
        <v>0</v>
      </c>
    </row>
    <row r="38" spans="1:9">
      <c t="s" r="A38" s="4">
        <v>49</v>
      </c>
      <c t="n" r="B38" s="6">
        <v>0</v>
      </c>
      <c t="n" r="C38" s="7">
        <v>0</v>
      </c>
      <c t="n" r="D38" s="7">
        <v>3916000</v>
      </c>
      <c t="n" r="E38" s="7">
        <v>2542000</v>
      </c>
      <c t="n" r="F38" s="6">
        <v>3916000</v>
      </c>
      <c t="n" r="G38" s="6">
        <v>2542000</v>
      </c>
      <c t="n" r="H38" s="7">
        <v>2542000</v>
      </c>
      <c t="n" r="I38" s="7">
        <v>3916000</v>
      </c>
    </row>
    <row r="39" spans="1:9">
      <c t="s" r="A39" s="4">
        <v>156</v>
      </c>
      <c t="n" r="B39" s="6">
        <v>0</v>
      </c>
      <c t="n" r="F39" s="6">
        <v>17000</v>
      </c>
      <c t="n" r="G39" s="6">
        <v>1363000</v>
      </c>
    </row>
    <row r="40" spans="1:9">
      <c t="s" r="A40" s="4">
        <v>157</v>
      </c>
      <c t="n" r="B40" s="6">
        <v>0</v>
      </c>
      <c t="n" r="F40" s="6">
        <v>1000</v>
      </c>
      <c t="n" r="G40" s="6">
        <v>0</v>
      </c>
    </row>
    <row r="41" spans="1:9">
      <c t="s" r="A41" s="4">
        <v>158</v>
      </c>
      <c t="n" r="B41" s="6">
        <v>0</v>
      </c>
      <c t="n" r="F41" s="6">
        <v>29000</v>
      </c>
      <c t="n" r="G41" s="6">
        <v>-642000</v>
      </c>
    </row>
    <row r="42" spans="1:9">
      <c t="s" r="A42" s="4">
        <v>108</v>
      </c>
      <c t="n" r="B42" s="6">
        <v>0</v>
      </c>
      <c t="n" r="F42" s="6">
        <v>20390000</v>
      </c>
      <c t="n" r="G42" s="6">
        <v>4526000</v>
      </c>
    </row>
    <row r="43" spans="1:9">
      <c t="s" r="A43" s="4">
        <v>159</v>
      </c>
      <c t="n" r="B43" s="7">
        <v>0</v>
      </c>
      <c t="n" r="F43" s="7">
        <v>0</v>
      </c>
      <c t="n" r="G43" s="7">
        <v>3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0</v>
      </c>
      <c t="s" r="B1" s="2">
        <v>71</v>
      </c>
      <c t="s" r="C1" s="2">
        <v>2</v>
      </c>
      <c t="s" r="D1" s="2">
        <v>30</v>
      </c>
    </row>
    <row r="2" spans="1:4">
      <c t="s" r="A2" s="3">
        <v>621</v>
      </c>
    </row>
    <row r="3" spans="1:4">
      <c t="s" r="A3" s="4">
        <v>622</v>
      </c>
      <c t="n" r="B3" s="6">
        <v>0</v>
      </c>
      <c t="n" r="C3" s="6">
        <v>164048</v>
      </c>
      <c t="n" r="D3" s="6">
        <v>12450</v>
      </c>
    </row>
    <row r="4" spans="1:4">
      <c t="s" r="A4" s="4">
        <v>623</v>
      </c>
    </row>
    <row r="5" spans="1:4">
      <c t="s" r="A5" s="3">
        <v>621</v>
      </c>
    </row>
    <row r="6" spans="1:4">
      <c t="s" r="A6" s="4">
        <v>622</v>
      </c>
      <c t="n" r="B6" s="6">
        <v>0</v>
      </c>
      <c t="n" r="C6" s="6">
        <v>4799</v>
      </c>
      <c t="n" r="D6" s="6">
        <v>3999</v>
      </c>
    </row>
    <row r="7" spans="1:4">
      <c t="s" r="A7" s="4">
        <v>624</v>
      </c>
    </row>
    <row r="8" spans="1:4">
      <c t="s" r="A8" s="3">
        <v>621</v>
      </c>
    </row>
    <row r="9" spans="1:4">
      <c t="s" r="A9" s="4">
        <v>622</v>
      </c>
      <c t="n" r="B9" s="6">
        <v>0</v>
      </c>
      <c t="n" r="C9" s="6">
        <v>90</v>
      </c>
      <c t="n" r="D9" s="6">
        <v>90</v>
      </c>
    </row>
    <row r="10" spans="1:4">
      <c t="s" r="A10" s="4">
        <v>625</v>
      </c>
    </row>
    <row r="11" spans="1:4">
      <c t="s" r="A11" s="3">
        <v>621</v>
      </c>
    </row>
    <row r="12" spans="1:4">
      <c t="s" r="A12" s="4">
        <v>622</v>
      </c>
      <c t="n" r="B12" s="6">
        <v>0</v>
      </c>
      <c t="n" r="C12" s="6">
        <v>159159</v>
      </c>
      <c t="n" r="D12" s="6">
        <v>8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t="s" r="A1" s="1">
        <v>626</v>
      </c>
      <c t="s" r="B1" s="2">
        <v>71</v>
      </c>
      <c t="s" r="C1" s="2">
        <v>71</v>
      </c>
      <c t="s" r="E1" s="2">
        <v>2</v>
      </c>
      <c t="s" r="F1" s="2">
        <v>383</v>
      </c>
      <c t="s" r="G1" s="2">
        <v>4</v>
      </c>
      <c t="s" r="H1" s="2">
        <v>384</v>
      </c>
      <c t="s" r="I1" s="2">
        <v>30</v>
      </c>
      <c t="s" r="J1" s="2">
        <v>385</v>
      </c>
      <c t="s" r="K1" s="2">
        <v>386</v>
      </c>
      <c t="s" r="L1" s="2">
        <v>387</v>
      </c>
      <c t="s" r="M1" s="2">
        <v>2</v>
      </c>
      <c t="s" r="O1" s="2">
        <v>30</v>
      </c>
    </row>
    <row r="2" spans="1:16">
      <c t="s" r="A2" s="3">
        <v>195</v>
      </c>
    </row>
    <row r="3" spans="1:16">
      <c t="s" r="A3" s="4">
        <v>75</v>
      </c>
      <c t="n" r="C3" s="7">
        <v>0</v>
      </c>
      <c t="n" r="E3" s="7">
        <v>8300</v>
      </c>
      <c t="n" r="F3" s="7">
        <v>7879</v>
      </c>
      <c t="n" r="G3" s="7">
        <v>7454</v>
      </c>
      <c t="n" r="H3" s="7">
        <v>2803</v>
      </c>
      <c t="n" r="I3" s="7">
        <v>2268</v>
      </c>
      <c t="n" r="J3" s="7">
        <v>540</v>
      </c>
      <c t="n" r="K3" s="7">
        <v>43</v>
      </c>
      <c t="n" r="L3" s="7">
        <v>0</v>
      </c>
      <c t="n" r="M3" s="7">
        <v>26436</v>
      </c>
      <c t="n" r="O3" s="7">
        <v>2851</v>
      </c>
    </row>
    <row r="4" spans="1:16">
      <c t="s" r="A4" s="4">
        <v>89</v>
      </c>
      <c t="n" r="B4" s="7">
        <v>0</v>
      </c>
      <c t="n" r="C4" s="7">
        <v>0</v>
      </c>
      <c t="n" r="E4" s="7">
        <v>-4059</v>
      </c>
      <c t="n" r="F4" s="7">
        <v>-2305</v>
      </c>
      <c t="n" r="G4" s="7">
        <v>-2182</v>
      </c>
      <c t="n" r="H4" s="7">
        <v>-7239</v>
      </c>
      <c t="n" r="I4" s="7">
        <v>-4054</v>
      </c>
      <c t="n" r="J4" s="7">
        <v>-2235</v>
      </c>
      <c t="n" r="K4" s="7">
        <v>-214</v>
      </c>
      <c t="n" r="L4" s="7">
        <v>-16</v>
      </c>
      <c t="n" r="M4" s="7">
        <v>-15785</v>
      </c>
      <c t="n" r="O4" s="7">
        <v>-6519</v>
      </c>
    </row>
    <row r="5" spans="1:16">
      <c t="s" r="A5" s="4">
        <v>94</v>
      </c>
      <c t="n" r="C5" s="6">
        <v>0</v>
      </c>
      <c t="s" r="D5" s="4">
        <v>95</v>
      </c>
      <c t="n" r="E5" s="6">
        <v>30393552</v>
      </c>
      <c t="n" r="F5" s="6">
        <v>29867646</v>
      </c>
      <c t="n" r="G5" s="6">
        <v>27332717</v>
      </c>
      <c t="n" r="H5" s="6">
        <v>22694003</v>
      </c>
      <c t="n" r="I5" s="6">
        <v>17938717</v>
      </c>
      <c t="n" r="J5" s="6">
        <v>8543271</v>
      </c>
      <c t="n" r="K5" s="6">
        <v>690143</v>
      </c>
      <c t="n" r="L5" s="6">
        <v>8888</v>
      </c>
      <c t="n" r="M5" s="6">
        <v>27599363</v>
      </c>
      <c t="s" r="N5" s="4">
        <v>95</v>
      </c>
      <c t="n" r="O5" s="6">
        <v>6849166</v>
      </c>
      <c t="s" r="P5" s="4">
        <v>95</v>
      </c>
    </row>
    <row r="6" spans="1:16">
      <c t="s" r="A6" s="4">
        <v>96</v>
      </c>
      <c t="n" r="E6" s="8">
        <v>-0.13</v>
      </c>
      <c t="n" r="F6" s="8">
        <v>-0.08</v>
      </c>
      <c t="n" r="G6" s="8">
        <v>-0.08</v>
      </c>
      <c t="n" r="H6" s="8">
        <v>-0.32</v>
      </c>
      <c t="n" r="I6" s="8">
        <v>-0.23</v>
      </c>
      <c t="n" r="J6" s="8">
        <v>-0.26</v>
      </c>
      <c t="n" r="K6" s="8">
        <v>-0.31</v>
      </c>
      <c t="n" r="M6" s="8">
        <v>-0.57</v>
      </c>
      <c t="n" r="O6" s="8">
        <v>-0.95</v>
      </c>
    </row>
    <row r="7" spans="1:16">
      <c t="n" r="A7"/>
    </row>
    <row r="8" spans="1:16">
      <c t="s" r="A8" s="4">
        <v>95</v>
      </c>
      <c t="s" r="B8" s="4">
        <v>98</v>
      </c>
    </row>
  </sheetData>
  <mergeCells count="5">
    <mergeCell ref="C1:D1"/>
    <mergeCell ref="M1:N1"/>
    <mergeCell ref="O1:P1"/>
    <mergeCell ref="A7:P7"/>
    <mergeCell ref="B8:P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19"/>
    <col customWidth="1" max="3" min="3" width="17"/>
    <col customWidth="1" max="4" min="4" width="14"/>
    <col customWidth="1" max="5" min="5" width="14"/>
    <col customWidth="1" max="6" min="6" width="14"/>
    <col customWidth="1" max="7" min="7" width="14"/>
  </cols>
  <sheetData>
    <row r="1" spans="1:7">
      <c t="s" r="A1" s="1">
        <v>627</v>
      </c>
      <c t="s" r="B1" s="2">
        <v>467</v>
      </c>
      <c t="s" r="C1" s="2">
        <v>468</v>
      </c>
      <c t="s" r="D1" s="2">
        <v>71</v>
      </c>
      <c t="s" r="E1" s="2">
        <v>2</v>
      </c>
      <c t="s" r="F1" s="2">
        <v>30</v>
      </c>
      <c t="s" r="G1" s="2">
        <v>628</v>
      </c>
    </row>
    <row r="2" spans="1:7">
      <c t="s" r="A2" s="3">
        <v>629</v>
      </c>
    </row>
    <row r="3" spans="1:7">
      <c t="s" r="A3" s="4">
        <v>97</v>
      </c>
      <c t="n" r="C3" s="10">
        <v>1.5125</v>
      </c>
      <c t="n" r="D3" s="7">
        <v>0</v>
      </c>
      <c t="n" r="E3" s="8">
        <v>1.51</v>
      </c>
      <c t="n" r="F3" s="8">
        <v>0.84</v>
      </c>
    </row>
    <row r="4" spans="1:7">
      <c t="s" r="A4" s="4">
        <v>471</v>
      </c>
      <c t="n" r="C4" s="9">
        <v>0.0041438356</v>
      </c>
    </row>
    <row r="5" spans="1:7">
      <c t="s" r="A5" s="4">
        <v>472</v>
      </c>
    </row>
    <row r="6" spans="1:7">
      <c t="s" r="A6" s="3">
        <v>629</v>
      </c>
    </row>
    <row r="7" spans="1:7">
      <c t="s" r="A7" s="4">
        <v>630</v>
      </c>
      <c t="s" r="G7" s="4">
        <v>487</v>
      </c>
    </row>
    <row r="8" spans="1:7">
      <c t="s" r="A8" s="4">
        <v>631</v>
      </c>
      <c t="s" r="G8" s="4">
        <v>599</v>
      </c>
    </row>
    <row r="9" spans="1:7">
      <c t="s" r="A9" s="4">
        <v>471</v>
      </c>
      <c t="n" r="B9" s="11">
        <v>0.004132513665</v>
      </c>
    </row>
    <row r="10" spans="1:7">
      <c t="s" r="A10" s="4">
        <v>632</v>
      </c>
    </row>
    <row r="11" spans="1:7">
      <c t="s" r="A11" s="3">
        <v>629</v>
      </c>
    </row>
    <row r="12" spans="1:7">
      <c t="s" r="A12" s="4">
        <v>633</v>
      </c>
      <c t="n" r="G12" s="8">
        <v>23.13</v>
      </c>
    </row>
    <row r="13" spans="1:7">
      <c t="s" r="A13" s="4">
        <v>634</v>
      </c>
    </row>
    <row r="14" spans="1:7">
      <c t="s" r="A14" s="3">
        <v>629</v>
      </c>
    </row>
    <row r="15" spans="1:7">
      <c t="s" r="A15" s="4">
        <v>633</v>
      </c>
      <c t="n" r="G15" s="8">
        <v>23.75</v>
      </c>
    </row>
    <row r="16" spans="1:7">
      <c t="s" r="A16" s="4">
        <v>635</v>
      </c>
    </row>
    <row r="17" spans="1:7">
      <c t="s" r="A17" s="3">
        <v>629</v>
      </c>
    </row>
    <row r="18" spans="1:7">
      <c t="s" r="A18" s="4">
        <v>636</v>
      </c>
      <c t="s" r="G18" s="4">
        <v>637</v>
      </c>
    </row>
    <row r="19" spans="1:7">
      <c t="s" r="A19" s="4">
        <v>638</v>
      </c>
    </row>
    <row r="20" spans="1:7">
      <c t="s" r="A20" s="3">
        <v>629</v>
      </c>
    </row>
    <row r="21" spans="1:7">
      <c t="s" r="A21" s="4">
        <v>636</v>
      </c>
      <c t="s" r="G21" s="4">
        <v>323</v>
      </c>
    </row>
    <row r="22" spans="1:7">
      <c t="s" r="A22" s="4">
        <v>639</v>
      </c>
    </row>
    <row r="23" spans="1:7">
      <c t="s" r="A23" s="3">
        <v>629</v>
      </c>
    </row>
    <row r="24" spans="1:7">
      <c t="s" r="A24" s="4">
        <v>636</v>
      </c>
      <c t="s" r="G24" s="4">
        <v>640</v>
      </c>
    </row>
    <row r="25" spans="1:7">
      <c t="s" r="A25" s="4">
        <v>641</v>
      </c>
    </row>
    <row r="26" spans="1:7">
      <c t="s" r="A26" s="3">
        <v>629</v>
      </c>
    </row>
    <row r="27" spans="1:7">
      <c t="s" r="A27" s="4">
        <v>636</v>
      </c>
      <c t="s" r="G27" s="4">
        <v>3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s>
  <sheetData>
    <row r="1" spans="1:6">
      <c t="s" r="A1" s="1">
        <v>642</v>
      </c>
      <c t="s" r="C1" s="2">
        <v>1</v>
      </c>
    </row>
    <row r="2" spans="1:6">
      <c t="s" r="C2" s="2">
        <v>2</v>
      </c>
      <c t="s" r="E2" s="2">
        <v>30</v>
      </c>
      <c t="s" r="F2" s="2">
        <v>71</v>
      </c>
    </row>
    <row r="3" spans="1:6">
      <c t="s" r="A3" s="3">
        <v>643</v>
      </c>
    </row>
    <row r="4" spans="1:6">
      <c t="s" r="A4" s="4">
        <v>644</v>
      </c>
      <c t="n" r="C4" s="7">
        <v>96000</v>
      </c>
    </row>
    <row r="5" spans="1:6">
      <c t="s" r="A5" s="4">
        <v>32</v>
      </c>
      <c t="n" r="C5" s="6">
        <v>133380</v>
      </c>
    </row>
    <row r="6" spans="1:6">
      <c t="s" r="A6" s="4">
        <v>645</v>
      </c>
      <c t="n" r="C6" s="6">
        <v>322320</v>
      </c>
    </row>
    <row r="7" spans="1:6">
      <c t="s" r="A7" s="4">
        <v>646</v>
      </c>
      <c t="n" r="C7" s="6">
        <v>14262</v>
      </c>
    </row>
    <row r="8" spans="1:6">
      <c t="s" r="A8" s="4">
        <v>647</v>
      </c>
      <c t="n" r="C8" s="6">
        <v>469962</v>
      </c>
      <c t="s" r="D8" s="4">
        <v>648</v>
      </c>
      <c t="n" r="E8" s="7">
        <v>222805</v>
      </c>
      <c t="n" r="F8" s="7">
        <v>0</v>
      </c>
    </row>
    <row r="9" spans="1:6">
      <c t="s" r="A9" s="4">
        <v>649</v>
      </c>
      <c t="n" r="C9" s="6">
        <v>7966</v>
      </c>
      <c t="s" r="D9" s="4">
        <v>650</v>
      </c>
      <c t="n" r="E9" s="6">
        <v>843</v>
      </c>
      <c t="n" r="F9" s="7">
        <v>0</v>
      </c>
    </row>
    <row r="10" spans="1:6">
      <c t="s" r="A10" s="4">
        <v>34</v>
      </c>
      <c t="n" r="C10" s="6">
        <v>80407</v>
      </c>
      <c t="n" r="E10" s="7">
        <v>47278</v>
      </c>
    </row>
    <row r="11" spans="1:6">
      <c t="s" r="A11" s="4">
        <v>651</v>
      </c>
      <c t="n" r="C11" s="6">
        <v>497700</v>
      </c>
    </row>
    <row r="12" spans="1:6">
      <c t="s" r="A12" s="4">
        <v>354</v>
      </c>
      <c t="n" r="C12" s="6">
        <v>9600</v>
      </c>
    </row>
    <row r="13" spans="1:6">
      <c t="s" r="A13" s="4">
        <v>652</v>
      </c>
    </row>
    <row r="14" spans="1:6">
      <c t="s" r="A14" s="3">
        <v>643</v>
      </c>
    </row>
    <row r="15" spans="1:6">
      <c t="s" r="A15" s="4">
        <v>644</v>
      </c>
      <c t="n" r="C15" s="6">
        <v>0</v>
      </c>
    </row>
    <row r="16" spans="1:6">
      <c t="s" r="A16" s="4">
        <v>32</v>
      </c>
      <c t="n" r="C16" s="6">
        <v>4723</v>
      </c>
    </row>
    <row r="17" spans="1:6">
      <c t="s" r="A17" s="4">
        <v>645</v>
      </c>
      <c t="n" r="C17" s="6">
        <v>1757</v>
      </c>
    </row>
    <row r="18" spans="1:6">
      <c t="s" r="A18" s="4">
        <v>646</v>
      </c>
      <c t="n" r="C18" s="6">
        <v>0</v>
      </c>
    </row>
    <row r="19" spans="1:6">
      <c t="s" r="A19" s="4">
        <v>647</v>
      </c>
      <c t="s" r="B19" s="4">
        <v>648</v>
      </c>
      <c t="n" r="C19" s="6">
        <v>6480</v>
      </c>
    </row>
    <row r="20" spans="1:6">
      <c t="s" r="A20" s="4">
        <v>649</v>
      </c>
      <c t="s" r="B20" s="4">
        <v>650</v>
      </c>
      <c t="n" r="C20" s="6">
        <v>70</v>
      </c>
    </row>
    <row r="21" spans="1:6">
      <c t="s" r="A21" s="4">
        <v>653</v>
      </c>
    </row>
    <row r="22" spans="1:6">
      <c t="s" r="A22" s="3">
        <v>643</v>
      </c>
    </row>
    <row r="23" spans="1:6">
      <c t="s" r="A23" s="4">
        <v>644</v>
      </c>
      <c t="n" r="C23" s="6">
        <v>0</v>
      </c>
    </row>
    <row r="24" spans="1:6">
      <c t="s" r="A24" s="4">
        <v>32</v>
      </c>
      <c t="n" r="C24" s="6">
        <v>10653</v>
      </c>
    </row>
    <row r="25" spans="1:6">
      <c t="s" r="A25" s="4">
        <v>645</v>
      </c>
      <c t="n" r="C25" s="6">
        <v>55682</v>
      </c>
    </row>
    <row r="26" spans="1:6">
      <c t="s" r="A26" s="4">
        <v>646</v>
      </c>
      <c t="n" r="C26" s="6">
        <v>13</v>
      </c>
    </row>
    <row r="27" spans="1:6">
      <c t="s" r="A27" s="4">
        <v>647</v>
      </c>
      <c t="s" r="B27" s="4">
        <v>648</v>
      </c>
      <c t="n" r="C27" s="6">
        <v>66348</v>
      </c>
    </row>
    <row r="28" spans="1:6">
      <c t="s" r="A28" s="4">
        <v>649</v>
      </c>
      <c t="s" r="B28" s="4">
        <v>650</v>
      </c>
      <c t="n" r="C28" s="6">
        <v>1858</v>
      </c>
    </row>
    <row r="29" spans="1:6">
      <c t="s" r="A29" s="4">
        <v>654</v>
      </c>
    </row>
    <row r="30" spans="1:6">
      <c t="s" r="A30" s="3">
        <v>643</v>
      </c>
    </row>
    <row r="31" spans="1:6">
      <c t="s" r="A31" s="4">
        <v>644</v>
      </c>
      <c t="n" r="C31" s="6">
        <v>0</v>
      </c>
    </row>
    <row r="32" spans="1:6">
      <c t="s" r="A32" s="4">
        <v>32</v>
      </c>
      <c t="n" r="C32" s="6">
        <v>13787</v>
      </c>
    </row>
    <row r="33" spans="1:6">
      <c t="s" r="A33" s="4">
        <v>645</v>
      </c>
      <c t="n" r="C33" s="6">
        <v>5510</v>
      </c>
    </row>
    <row r="34" spans="1:6">
      <c t="s" r="A34" s="4">
        <v>646</v>
      </c>
      <c t="n" r="C34" s="6">
        <v>0</v>
      </c>
    </row>
    <row r="35" spans="1:6">
      <c t="s" r="A35" s="4">
        <v>647</v>
      </c>
      <c t="s" r="B35" s="4">
        <v>648</v>
      </c>
      <c t="n" r="C35" s="6">
        <v>19297</v>
      </c>
    </row>
    <row r="36" spans="1:6">
      <c t="s" r="A36" s="4">
        <v>649</v>
      </c>
      <c t="s" r="B36" s="4">
        <v>650</v>
      </c>
      <c t="n" r="C36" s="6">
        <v>172</v>
      </c>
    </row>
    <row r="37" spans="1:6">
      <c t="s" r="A37" s="4">
        <v>655</v>
      </c>
    </row>
    <row r="38" spans="1:6">
      <c t="s" r="A38" s="3">
        <v>643</v>
      </c>
    </row>
    <row r="39" spans="1:6">
      <c t="s" r="A39" s="4">
        <v>644</v>
      </c>
      <c t="n" r="C39" s="6">
        <v>0</v>
      </c>
    </row>
    <row r="40" spans="1:6">
      <c t="s" r="A40" s="4">
        <v>32</v>
      </c>
      <c t="n" r="C40" s="6">
        <v>54153</v>
      </c>
    </row>
    <row r="41" spans="1:6">
      <c t="s" r="A41" s="4">
        <v>645</v>
      </c>
      <c t="n" r="C41" s="6">
        <v>76454</v>
      </c>
    </row>
    <row r="42" spans="1:6">
      <c t="s" r="A42" s="4">
        <v>646</v>
      </c>
      <c t="n" r="C42" s="6">
        <v>7949</v>
      </c>
    </row>
    <row r="43" spans="1:6">
      <c t="s" r="A43" s="4">
        <v>647</v>
      </c>
      <c t="s" r="B43" s="4">
        <v>648</v>
      </c>
      <c t="n" r="C43" s="6">
        <v>138556</v>
      </c>
    </row>
    <row r="44" spans="1:6">
      <c t="s" r="A44" s="4">
        <v>649</v>
      </c>
      <c t="s" r="B44" s="4">
        <v>650</v>
      </c>
      <c t="n" r="C44" s="6">
        <v>2323</v>
      </c>
    </row>
    <row r="45" spans="1:6">
      <c t="s" r="A45" s="4">
        <v>656</v>
      </c>
    </row>
    <row r="46" spans="1:6">
      <c t="s" r="A46" s="3">
        <v>643</v>
      </c>
    </row>
    <row r="47" spans="1:6">
      <c t="s" r="A47" s="4">
        <v>644</v>
      </c>
      <c t="n" r="C47" s="6">
        <v>96000</v>
      </c>
    </row>
    <row r="48" spans="1:6">
      <c t="s" r="A48" s="4">
        <v>32</v>
      </c>
      <c t="n" r="C48" s="6">
        <v>50064</v>
      </c>
    </row>
    <row r="49" spans="1:6">
      <c t="s" r="A49" s="4">
        <v>645</v>
      </c>
      <c t="n" r="C49" s="6">
        <v>182917</v>
      </c>
    </row>
    <row r="50" spans="1:6">
      <c t="s" r="A50" s="4">
        <v>646</v>
      </c>
      <c t="n" r="C50" s="6">
        <v>6300</v>
      </c>
    </row>
    <row r="51" spans="1:6">
      <c t="s" r="A51" s="4">
        <v>647</v>
      </c>
      <c t="s" r="B51" s="4">
        <v>648</v>
      </c>
      <c t="n" r="C51" s="6">
        <v>239281</v>
      </c>
    </row>
    <row r="52" spans="1:6">
      <c t="s" r="A52" s="4">
        <v>649</v>
      </c>
      <c t="s" r="B52" s="4">
        <v>650</v>
      </c>
      <c t="n" r="C52" s="7">
        <v>3543</v>
      </c>
    </row>
    <row r="53" spans="1:6">
      <c t="s" r="A53" s="4">
        <v>342</v>
      </c>
    </row>
    <row r="54" spans="1:6">
      <c t="s" r="A54" s="3">
        <v>643</v>
      </c>
    </row>
    <row r="55" spans="1:6">
      <c t="s" r="A55" s="4">
        <v>343</v>
      </c>
      <c t="s" r="C55" s="4">
        <v>344</v>
      </c>
    </row>
    <row r="56" spans="1:6">
      <c t="s" r="A56" s="4">
        <v>345</v>
      </c>
    </row>
    <row r="57" spans="1:6">
      <c t="s" r="A57" s="3">
        <v>643</v>
      </c>
    </row>
    <row r="58" spans="1:6">
      <c t="s" r="A58" s="4">
        <v>343</v>
      </c>
      <c t="s" r="C58" s="4">
        <v>346</v>
      </c>
    </row>
    <row r="59" spans="1:6">
      <c t="s" r="A59" s="4">
        <v>657</v>
      </c>
    </row>
    <row r="60" spans="1:6">
      <c t="s" r="A60" s="3">
        <v>643</v>
      </c>
    </row>
    <row r="61" spans="1:6">
      <c t="s" r="A61" s="4">
        <v>343</v>
      </c>
      <c t="s" r="C61" s="4">
        <v>348</v>
      </c>
    </row>
    <row r="62" spans="1:6">
      <c t="s" r="A62" s="4">
        <v>658</v>
      </c>
    </row>
    <row r="63" spans="1:6">
      <c t="s" r="A63" s="3">
        <v>643</v>
      </c>
    </row>
    <row r="64" spans="1:6">
      <c t="s" r="A64" s="4">
        <v>343</v>
      </c>
      <c t="s" r="C64" s="4">
        <v>350</v>
      </c>
    </row>
    <row r="65" spans="1:6">
      <c t="n" r="A65"/>
    </row>
    <row r="66" spans="1:6">
      <c t="s" r="A66" s="4">
        <v>95</v>
      </c>
      <c t="s" r="B66" s="4">
        <v>659</v>
      </c>
    </row>
    <row r="67" spans="1:6">
      <c t="s" r="A67" s="4">
        <v>447</v>
      </c>
      <c t="s" r="B67" s="4">
        <v>660</v>
      </c>
    </row>
    <row r="68" spans="1:6">
      <c t="s" r="A68" s="4">
        <v>661</v>
      </c>
      <c t="s" r="B68" s="4">
        <v>662</v>
      </c>
    </row>
    <row r="69" spans="1:6">
      <c t="s" r="A69" s="4">
        <v>663</v>
      </c>
      <c t="s" r="B69" s="4">
        <v>664</v>
      </c>
    </row>
  </sheetData>
  <mergeCells count="8">
    <mergeCell ref="A1:B2"/>
    <mergeCell ref="C1:D1"/>
    <mergeCell ref="C2:D2"/>
    <mergeCell ref="A65:E65"/>
    <mergeCell ref="B66:E66"/>
    <mergeCell ref="B67:E67"/>
    <mergeCell ref="B68:E68"/>
    <mergeCell ref="B69:E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t="s" r="A1" s="1">
        <v>665</v>
      </c>
      <c t="s" r="B1" s="2">
        <v>1</v>
      </c>
    </row>
    <row r="2" spans="1:4">
      <c t="s" r="B2" s="2">
        <v>2</v>
      </c>
      <c t="s" r="D2" s="2">
        <v>30</v>
      </c>
    </row>
    <row r="3" spans="1:4">
      <c t="s" r="A3" s="3">
        <v>31</v>
      </c>
    </row>
    <row r="4" spans="1:4">
      <c t="s" r="A4" s="4">
        <v>666</v>
      </c>
      <c t="n" r="B4" s="7">
        <v>222805</v>
      </c>
      <c t="n" r="D4" s="7">
        <v>0</v>
      </c>
    </row>
    <row r="5" spans="1:4">
      <c t="s" r="A5" s="4">
        <v>667</v>
      </c>
      <c t="n" r="B5" s="6">
        <v>232981</v>
      </c>
      <c t="n" r="D5" s="6">
        <v>222719</v>
      </c>
    </row>
    <row r="6" spans="1:4">
      <c t="s" r="A6" s="4">
        <v>137</v>
      </c>
      <c t="n" r="B6" s="6">
        <v>14176</v>
      </c>
      <c t="n" r="D6" s="6">
        <v>86</v>
      </c>
    </row>
    <row r="7" spans="1:4">
      <c t="s" r="A7" s="4">
        <v>668</v>
      </c>
      <c t="n" r="B7" s="6">
        <v>0</v>
      </c>
      <c t="n" r="D7" s="6">
        <v>0</v>
      </c>
    </row>
    <row r="8" spans="1:4">
      <c t="s" r="A8" s="4">
        <v>669</v>
      </c>
      <c t="n" r="B8" s="6">
        <v>469962</v>
      </c>
      <c t="s" r="C8" s="4">
        <v>648</v>
      </c>
      <c t="n" r="D8" s="6">
        <v>222805</v>
      </c>
    </row>
    <row r="9" spans="1:4">
      <c t="s" r="A9" s="3">
        <v>670</v>
      </c>
    </row>
    <row r="10" spans="1:4">
      <c t="s" r="A10" s="4">
        <v>666</v>
      </c>
      <c t="n" r="B10" s="6">
        <v>843</v>
      </c>
      <c t="n" r="D10" s="6">
        <v>0</v>
      </c>
    </row>
    <row r="11" spans="1:4">
      <c t="s" r="A11" s="4">
        <v>671</v>
      </c>
      <c t="n" r="B11" s="6">
        <v>7123</v>
      </c>
      <c t="n" r="D11" s="6">
        <v>843</v>
      </c>
    </row>
    <row r="12" spans="1:4">
      <c t="s" r="A12" s="4">
        <v>668</v>
      </c>
      <c t="n" r="B12" s="6">
        <v>0</v>
      </c>
      <c t="n" r="D12" s="6">
        <v>0</v>
      </c>
    </row>
    <row r="13" spans="1:4">
      <c t="s" r="A13" s="4">
        <v>672</v>
      </c>
      <c t="n" r="B13" s="7">
        <v>7966</v>
      </c>
      <c t="s" r="C13" s="4">
        <v>650</v>
      </c>
      <c t="n" r="D13" s="7">
        <v>843</v>
      </c>
    </row>
    <row r="14" spans="1:4">
      <c t="n" r="A14"/>
    </row>
    <row r="15" spans="1:4">
      <c t="s" r="A15" s="4">
        <v>95</v>
      </c>
      <c t="s" r="B15" s="4">
        <v>659</v>
      </c>
    </row>
    <row r="16" spans="1:4">
      <c t="s" r="A16" s="4">
        <v>447</v>
      </c>
      <c t="s" r="B16" s="4">
        <v>660</v>
      </c>
    </row>
    <row r="17" spans="1:4">
      <c t="s" r="A17" s="4">
        <v>661</v>
      </c>
      <c t="s" r="B17" s="4">
        <v>662</v>
      </c>
    </row>
    <row r="18" spans="1:4">
      <c t="s" r="A18" s="4">
        <v>663</v>
      </c>
      <c t="s" r="B18" s="4">
        <v>664</v>
      </c>
    </row>
  </sheetData>
  <mergeCells count="8">
    <mergeCell ref="A1:A2"/>
    <mergeCell ref="B1:D1"/>
    <mergeCell ref="B2:C2"/>
    <mergeCell ref="A14:D14"/>
    <mergeCell ref="B15:D15"/>
    <mergeCell ref="B16:D16"/>
    <mergeCell ref="B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Real Estate Investments</vt:lpstr>
      <vt:lpstr>Investment Securities</vt:lpstr>
      <vt:lpstr>Mortgage Notes Payable</vt:lpstr>
      <vt:lpstr>Fair Value of Financial Instrum</vt:lpstr>
      <vt:lpstr>Common Stock</vt:lpstr>
      <vt:lpstr>Commitments and Contingencies</vt:lpstr>
      <vt:lpstr>Related Party Transactions and </vt:lpstr>
      <vt:lpstr>Economic Dependency</vt:lpstr>
      <vt:lpstr>Share-Based Compensation</vt:lpstr>
      <vt:lpstr>Net Loss Per Share</vt:lpstr>
      <vt:lpstr>Quarterly Results (Unaudited)</vt:lpstr>
      <vt:lpstr>Subsequent Events</vt:lpstr>
      <vt:lpstr>Real Estate and Accumulated Dep</vt:lpstr>
      <vt:lpstr>Summary of Significant Accoun22</vt:lpstr>
      <vt:lpstr>Summary of Significant Accoun23</vt:lpstr>
      <vt:lpstr>Real Estate Investments (Tables</vt:lpstr>
      <vt:lpstr>Investment Securities (Tables)</vt:lpstr>
      <vt:lpstr>Mortgage Notes Payable (Tables)</vt:lpstr>
      <vt:lpstr>Fair Value of Financial Instr27</vt:lpstr>
      <vt:lpstr>Common Stock Common Stock (Tabl</vt:lpstr>
      <vt:lpstr>Related Party Transactions an29</vt:lpstr>
      <vt:lpstr>Share-Based Compensation (Table</vt:lpstr>
      <vt:lpstr>Net Loss Per Share (Tables)</vt:lpstr>
      <vt:lpstr>Quarterly Results (Unaudited) (</vt:lpstr>
      <vt:lpstr>Organization (Details)</vt:lpstr>
      <vt:lpstr>Summary of Significant Accoun34</vt:lpstr>
      <vt:lpstr>Summary of Significant Accoun35</vt:lpstr>
      <vt:lpstr>Summary of Significant Accoun36</vt:lpstr>
      <vt:lpstr>Summary of Significant Accoun37</vt:lpstr>
      <vt:lpstr>Summary of Significant Accoun38</vt:lpstr>
      <vt:lpstr>Real Estate Investments (Narrat</vt:lpstr>
      <vt:lpstr>Real Estate Investments (Alloca</vt:lpstr>
      <vt:lpstr>Real Estate Investments (Pro fo</vt:lpstr>
      <vt:lpstr>Real Estate Investments (Minimu</vt:lpstr>
      <vt:lpstr>Real Estate Investments (Concen</vt:lpstr>
      <vt:lpstr>Investment Securities (Details)</vt:lpstr>
      <vt:lpstr>Mortgage Notes Payable (Mortgag</vt:lpstr>
      <vt:lpstr>Mortgage Notes Payable (Mortg46</vt:lpstr>
      <vt:lpstr>Fair Value of Financial Instr47</vt:lpstr>
      <vt:lpstr>Common Stock (Narrative) (Detai</vt:lpstr>
      <vt:lpstr>Common Stock (Share Repurchases</vt:lpstr>
      <vt:lpstr>Related Party Transactions an50</vt:lpstr>
      <vt:lpstr>Related Party Transactions an51</vt:lpstr>
      <vt:lpstr>Related Party Transactions an52</vt:lpstr>
      <vt:lpstr>Related Party Transactions an53</vt:lpstr>
      <vt:lpstr>Related Party Transactions an54</vt:lpstr>
      <vt:lpstr>Related Party Transactions an55</vt:lpstr>
      <vt:lpstr>Related Party Transactions an56</vt:lpstr>
      <vt:lpstr>Share-Based Compensation (Narra</vt:lpstr>
      <vt:lpstr>Share-Based Compensation (Activ</vt:lpstr>
      <vt:lpstr>Net Loss Per Share (Details)</vt:lpstr>
      <vt:lpstr>Net Loss Per Share (Shares Excl</vt:lpstr>
      <vt:lpstr>Quarterly Results (Unaudited)61</vt:lpstr>
      <vt:lpstr>Subsequent Events (Narrative) (</vt:lpstr>
      <vt:lpstr>Real Estate and Accumulated D63</vt:lpstr>
      <vt:lpstr>Real Estate and Accumulated 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42:16Z</dcterms:created>
  <dcterms:modified xmlns:dcterms="http://purl.org/dc/terms/" xmlns:xsi="http://www.w3.org/2001/XMLSchema-instance" xsi:type="dcterms:W3CDTF">2016-03-15T17:42:16Z</dcterms:modified>
  <dc:title xmlns:dc="http://purl.org/dc/elements/1.1/">Untitled</dc:title>
  <dc:description xmlns:dc="http://purl.org/dc/elements/1.1/"/>
  <dc:subject xmlns:dc="http://purl.org/dc/elements/1.1/"/>
  <cp:keywords/>
  <cp:category/>
</cp:coreProperties>
</file>